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Accounting Policies" sheetId="7" state="visible" r:id="rId7"/>
    <sheet xmlns:r="http://schemas.openxmlformats.org/officeDocument/2006/relationships" name="Restatement"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Rental Property, Net" sheetId="11" state="visible" r:id="rId11"/>
    <sheet xmlns:r="http://schemas.openxmlformats.org/officeDocument/2006/relationships" name="Mortgage and Related Party Note" sheetId="12" state="visible" r:id="rId12"/>
    <sheet xmlns:r="http://schemas.openxmlformats.org/officeDocument/2006/relationships" name="Secured Line of Credit" sheetId="13" state="visible" r:id="rId13"/>
    <sheet xmlns:r="http://schemas.openxmlformats.org/officeDocument/2006/relationships" name="Future Rents and Tenant Concen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19" sheetId="19" state="visible" r:id="rId19"/>
    <sheet xmlns:r="http://schemas.openxmlformats.org/officeDocument/2006/relationships" name="Restatement (Tables)" sheetId="20" state="visible" r:id="rId20"/>
    <sheet xmlns:r="http://schemas.openxmlformats.org/officeDocument/2006/relationships" name="Rental Property, Net (Tables)" sheetId="21" state="visible" r:id="rId21"/>
    <sheet xmlns:r="http://schemas.openxmlformats.org/officeDocument/2006/relationships" name="Mortgage and Related Party No22" sheetId="22" state="visible" r:id="rId22"/>
    <sheet xmlns:r="http://schemas.openxmlformats.org/officeDocument/2006/relationships" name="Future Rents and Tenant Conce23" sheetId="23" state="visible" r:id="rId23"/>
    <sheet xmlns:r="http://schemas.openxmlformats.org/officeDocument/2006/relationships" name="Stockholders' Equity (Tables)" sheetId="24" state="visible" r:id="rId24"/>
    <sheet xmlns:r="http://schemas.openxmlformats.org/officeDocument/2006/relationships" name="Organization (Details)" sheetId="25" state="visible" r:id="rId25"/>
    <sheet xmlns:r="http://schemas.openxmlformats.org/officeDocument/2006/relationships" name="Summary of Accounting Policie26" sheetId="26" state="visible" r:id="rId26"/>
    <sheet xmlns:r="http://schemas.openxmlformats.org/officeDocument/2006/relationships" name="Summary of Accounting Policie27" sheetId="27" state="visible" r:id="rId27"/>
    <sheet xmlns:r="http://schemas.openxmlformats.org/officeDocument/2006/relationships" name="Restatement (Details)" sheetId="28" state="visible" r:id="rId28"/>
    <sheet xmlns:r="http://schemas.openxmlformats.org/officeDocument/2006/relationships" name="Restatement (Details 1)" sheetId="29" state="visible" r:id="rId29"/>
    <sheet xmlns:r="http://schemas.openxmlformats.org/officeDocument/2006/relationships" name="Restatement (Details 2)" sheetId="30" state="visible" r:id="rId30"/>
    <sheet xmlns:r="http://schemas.openxmlformats.org/officeDocument/2006/relationships" name="Restatement (Details Textual)" sheetId="31" state="visible" r:id="rId31"/>
    <sheet xmlns:r="http://schemas.openxmlformats.org/officeDocument/2006/relationships" name="Going Concern (Details)" sheetId="32" state="visible" r:id="rId32"/>
    <sheet xmlns:r="http://schemas.openxmlformats.org/officeDocument/2006/relationships" name="Rental Property, Net (Details)" sheetId="33" state="visible" r:id="rId33"/>
    <sheet xmlns:r="http://schemas.openxmlformats.org/officeDocument/2006/relationships" name="Rental Property, Net (Details T" sheetId="34" state="visible" r:id="rId34"/>
    <sheet xmlns:r="http://schemas.openxmlformats.org/officeDocument/2006/relationships" name="Mortgage and Related Party No35" sheetId="35" state="visible" r:id="rId35"/>
    <sheet xmlns:r="http://schemas.openxmlformats.org/officeDocument/2006/relationships" name="Mortgage and Related Party No36" sheetId="36" state="visible" r:id="rId36"/>
    <sheet xmlns:r="http://schemas.openxmlformats.org/officeDocument/2006/relationships" name="Secured Line of Credit (Details" sheetId="37" state="visible" r:id="rId37"/>
    <sheet xmlns:r="http://schemas.openxmlformats.org/officeDocument/2006/relationships" name="Future Rents and Tenant Conce38" sheetId="38" state="visible" r:id="rId38"/>
    <sheet xmlns:r="http://schemas.openxmlformats.org/officeDocument/2006/relationships" name="Future Rents and Tenant Conce39" sheetId="39" state="visible" r:id="rId39"/>
    <sheet xmlns:r="http://schemas.openxmlformats.org/officeDocument/2006/relationships" name="Related Party Transactions (Det" sheetId="40" state="visible" r:id="rId40"/>
    <sheet xmlns:r="http://schemas.openxmlformats.org/officeDocument/2006/relationships" name="Stockholders' Equity (Details )" sheetId="41" state="visible" r:id="rId41"/>
    <sheet xmlns:r="http://schemas.openxmlformats.org/officeDocument/2006/relationships" name="Stockholders' Equity (Details 1" sheetId="42" state="visible" r:id="rId42"/>
    <sheet xmlns:r="http://schemas.openxmlformats.org/officeDocument/2006/relationships" name="Stockholders' Equity (Details 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02">
  <si>
    <t>Document and Entity Information - shares</t>
  </si>
  <si>
    <t>6 Months Ended</t>
  </si>
  <si>
    <t>Oct. 31, 2016</t>
  </si>
  <si>
    <t>Jan. 05, 2016</t>
  </si>
  <si>
    <t>Document and Entity Information [Abstract]</t>
  </si>
  <si>
    <t>Entity Registrant Name</t>
  </si>
  <si>
    <t>Huntwicke Capital Group Inc.</t>
  </si>
  <si>
    <t>Entity Central Index Key</t>
  </si>
  <si>
    <t>Amendment Flag</t>
  </si>
  <si>
    <t>true</t>
  </si>
  <si>
    <t>Amendment Description</t>
  </si>
  <si>
    <t>EXPLANATORY NOTE This Amendment No. 1 to the Form 10-Q (this “Amendment”) amends the Quarterly Report on Form 10-Q of Huntwicke Capital Group, Inc. for the period ended October 31, 2016 filed on January 6, 2017 (the “Form 10-Q”) to correct errors related to the accounting treatment of (i) certain advances relating to the acquisition of Huntwicke Advisors, LLC, were accounted for as capital when they were actually expenses of the Company and should have been expensed, (ii) the Company failed to disclose the issuance one share of Series A Preferred Stock on March 23, 2016, and, (iii) the Company’s disclosure relating the purchase of Huntwicke Advisors, LLC and Huntwicke Securities LLC by the Company from WS Advantage LP contained incorrect share). The Company agreed to issue to WS Advantage a total of 1,384,923 shares of common stock versus 96,199 shares of common stock as previously reported (collectively the “Restated Transactions”. No other changes have been made to the Form 10-Q other than the Restated Transaction. This Amendment does not reflect events that may have occurred subsequent to the original filing date, and does not modify or update in any way the disclosures made in the original Form 10-Q.</t>
  </si>
  <si>
    <t>Current Fiscal Year End Date</t>
  </si>
  <si>
    <t>--04-30</t>
  </si>
  <si>
    <t>Document Type</t>
  </si>
  <si>
    <t>10-Q/A</t>
  </si>
  <si>
    <t>Document Period End Date</t>
  </si>
  <si>
    <t>Oct. 31,
		2016</t>
  </si>
  <si>
    <t>Document Fiscal Year Focus</t>
  </si>
  <si>
    <t>Document Fiscal Period Focus</t>
  </si>
  <si>
    <t>Q2</t>
  </si>
  <si>
    <t>Entity Filer Category</t>
  </si>
  <si>
    <t>Smaller Reporting Company</t>
  </si>
  <si>
    <t>Entity Common Stock, Shares Outstanding</t>
  </si>
  <si>
    <t>Condensed Consolidated Balance Sheets - USD ($)</t>
  </si>
  <si>
    <t>Apr. 30, 2016</t>
  </si>
  <si>
    <t>ASSETS</t>
  </si>
  <si>
    <t>Rental property, net</t>
  </si>
  <si>
    <t>Cash</t>
  </si>
  <si>
    <t>Restricted cash</t>
  </si>
  <si>
    <t xml:space="preserve"> </t>
  </si>
  <si>
    <t>Marketable securities</t>
  </si>
  <si>
    <t>Prepaid expenses</t>
  </si>
  <si>
    <t>Advances</t>
  </si>
  <si>
    <t>Accounts receivable</t>
  </si>
  <si>
    <t>Total Assets</t>
  </si>
  <si>
    <t>LIABILITIES AND STOCKHOLDERS' EQUITY (DEFICIT)</t>
  </si>
  <si>
    <t>Mortgage payable</t>
  </si>
  <si>
    <t>Secured line of credit</t>
  </si>
  <si>
    <t>Accounts payable and accrued expenses</t>
  </si>
  <si>
    <t>Deferred income</t>
  </si>
  <si>
    <t>Security deposits</t>
  </si>
  <si>
    <t>Due to shareholders</t>
  </si>
  <si>
    <t>Total Liabilities</t>
  </si>
  <si>
    <t>Commitments and Contingencies</t>
  </si>
  <si>
    <t>STOCKHOLDERS' EQUITY (DEFICIT):</t>
  </si>
  <si>
    <t>Preferred stock: par value $0.0001; 100,000,000 shares authorized; None issued or outstanding Preferred Stock Series A Preferred stock: $.0001 par value 5 shares authorized; 1 issued and outstanding</t>
  </si>
  <si>
    <t>Common stock: par value $0.0001; 200,000,000 shares authorized; 1,188,820 and 2,000,590 shares issued and outstanding, respectively</t>
  </si>
  <si>
    <t>Additional paid-in capital</t>
  </si>
  <si>
    <t>Accumulated deficit</t>
  </si>
  <si>
    <t>Total Magnolia Lane Income Fund Stockholders' Equity(Deficit)</t>
  </si>
  <si>
    <t>Non-controlling interest</t>
  </si>
  <si>
    <t>Total Stockholders' Equity (Deficit)</t>
  </si>
  <si>
    <t>Total Liabilities and Stockholders' Equity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densed Consolidated Statements of Operations (Unaudited) - USD ($)</t>
  </si>
  <si>
    <t>3 Months Ended</t>
  </si>
  <si>
    <t>Oct. 31, 2015</t>
  </si>
  <si>
    <t>REVENUE</t>
  </si>
  <si>
    <t>Rental revenue</t>
  </si>
  <si>
    <t>OPERATING EXPENSES</t>
  </si>
  <si>
    <t>Operating costs</t>
  </si>
  <si>
    <t>Professional fees</t>
  </si>
  <si>
    <t>Repairs and maintenance</t>
  </si>
  <si>
    <t>Depreciation</t>
  </si>
  <si>
    <t>Interest expense</t>
  </si>
  <si>
    <t>Total operating expenses</t>
  </si>
  <si>
    <t>LOSS FROM OPERATIONS</t>
  </si>
  <si>
    <t>Other Income / (Expenses)</t>
  </si>
  <si>
    <t>Realized Loss on sale of securities</t>
  </si>
  <si>
    <t>Insurance proceeds</t>
  </si>
  <si>
    <t>Other income / (expenses)</t>
  </si>
  <si>
    <t>NET LOSS</t>
  </si>
  <si>
    <t>NET INCOME / (LOSS) - ATTRIBUTABLE TO NON CONTROLLING INTEREST</t>
  </si>
  <si>
    <t>NET LOSS AVAILABLE TO STOCKHOLDERS'</t>
  </si>
  <si>
    <t>NET LOSS PER COMMON SHARE - BASIC AND DILUTED:</t>
  </si>
  <si>
    <t>WEIGHTED AVERAGE COMMON SHARES - BASIC AND DILUTED</t>
  </si>
  <si>
    <t>Condensed Consolidated Statements of Cash Flows (Unaudited) - USD ($)</t>
  </si>
  <si>
    <t>CASH FLOWS FROM OPERATING ACTIVITIES:</t>
  </si>
  <si>
    <t>Net loss</t>
  </si>
  <si>
    <t>Adjustments to reconcile net loss to net cash provided by (used in) from operating activities:</t>
  </si>
  <si>
    <t>Depreciation and amortization</t>
  </si>
  <si>
    <t>Imputed interest</t>
  </si>
  <si>
    <t>Losses on investment account</t>
  </si>
  <si>
    <t>Changes in operating assets and liabilities:</t>
  </si>
  <si>
    <t>Net cash used in operating activities</t>
  </si>
  <si>
    <t>CASH FLOWS FROM INVESTING ACTIVITIES:</t>
  </si>
  <si>
    <t>Cash acquired from acquisition</t>
  </si>
  <si>
    <t>Purchase of building</t>
  </si>
  <si>
    <t>Cash acquired from non interest control party</t>
  </si>
  <si>
    <t>Investment in securities</t>
  </si>
  <si>
    <t>Advances for acquisitions</t>
  </si>
  <si>
    <t>Net cash used in investing activities</t>
  </si>
  <si>
    <t>CASH FLOWS FROM FINANCING ACTIVITIES:</t>
  </si>
  <si>
    <t>Advances from shareholders</t>
  </si>
  <si>
    <t>Proceeds from line of credit</t>
  </si>
  <si>
    <t>Proceeds from loans from shareholder</t>
  </si>
  <si>
    <t>Repayments of mortgages payable</t>
  </si>
  <si>
    <t>Cash over draft</t>
  </si>
  <si>
    <t>Net cash provided by financing activities</t>
  </si>
  <si>
    <t>NET CHANGE IN CASH</t>
  </si>
  <si>
    <t>Cash at beginning of period</t>
  </si>
  <si>
    <t>Cash at end of year</t>
  </si>
  <si>
    <t>SUPPLEMENTAL DISCLOSURE OF CASH FLOWS INFORMATION:</t>
  </si>
  <si>
    <t>Cash paid for interest</t>
  </si>
  <si>
    <t>OTHER NON CASH ITEMS</t>
  </si>
  <si>
    <t>Conversion of minority interest to common stock</t>
  </si>
  <si>
    <t>Conversion of notes payable to common stock</t>
  </si>
  <si>
    <t>Purchase of building for common stock</t>
  </si>
  <si>
    <t>Organization</t>
  </si>
  <si>
    <t>Organization [Abstract]</t>
  </si>
  <si>
    <t>ORGANIZATION</t>
  </si>
  <si>
    <t>NOTE 1 – ORGANIZATION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October 31, 2016 are not necessarily indicative of results for the full fiscal year and should be read in junction with the annual financial statements filed on July 29, 2016. It is management's opinion, however that all material adjustments (consisting of normal recurring adjustments) have been made which are necessary for a fair financial statements presentation. Huntwicke Capital Group Inc. formerly known as Magnolia Lane Income Fund (the “Company,” ”We,” “Ours,” “Us”), was incorporated on May 12, 2009 under the laws of the State of Delaware. On November 12, 2015, the Company changed domicile from the State of Delaware to the State of Nevada by filing Articles of Domestication and Articles of Incorporation with the Secretary of State of Nevada. The Company was originally formed to commence business as a stock agent in the wool trade. 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In connection with the Stock Purchase Agreement, we have ceased pursuing our prior business plan and have begun focusing on our new business which is to manage and invest in real property. Our current Chief Executive Officer, Chief Financial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 In connection with this change of control and change of business, we have conducted a name change and reverse stock split. On August 1, 2013, we filed a Certificate of Amendment to our Articles of Incorporation (the “Amendment”) to change its name from “Palmerston Stock Agency, Inc.” to “Magnolia Lane Income Fund” (the “Name Change”) and to memorialize a 1:8 reverse stock split (the “Stock Split”). The Amendment was effective as of August 1, 2013. On August 12, 2013, the Company received approval from the Financial Industry Regulatory Authority (“FINRA”) to effectuate the Name Change and Stock Split. FINRA also confirmed that the new stock symbol is MIFC. On December 23, 2013, a shareholder of ours, Magnolia Lane Financial, entered into three separate LLC Membership Interest Purchase and Sale Agreements for the acquisition of two limited liability companies, Grove Realty Partners, LLC and Walker Partners, LLC (the “ Acquisition Agreements Consideration Shares On January 16, 2014, we entered into an LLC Membership Interest Purchase and Sale Agreement with Magnolia Lane Financial, Inc. (the “ Agreement On October 15, 2015 the Company paid a total of $761,355 for the purchase of 64% of Butler Cabin LLC. This entity is controlled by our President, a principal of Butler Cabin LLC. On November 12, 2015, the Company changed domicile from the State of Delaware to the State of Nevada by filing Articles of Domestication and Articles of Incorporation with the Secretary of State of Nevada. On August 11, 2016, Huntwicke the Company entered into a “Magnolia Lane Share Issuance Agreement” with a subsidiary, Butler Cabin, LLC. (“Butler”), in which the Company purchased from Butler the remaining ownership interest (36%) of real property located at 6 Park Street, Topsfield, MA 01983 from a related party. As consideration for the purchase, the Company agreed to issue Butler 61,396 shares of common stock of the Company with a historical cost of $431,050. The Company now owns a 100% interest in 6 Park Street, Topsfield, MA 01983. The transaction was recorded at the net asset value of the non-controlling interest on the date of acquisition. On August 11, 2016, the Company entered into a “Magnolia Lane Share Issuance Agreement" with Founders Circle Partners, LLC (“Founders”) (Related Party) whereby the Company purchased from Founders a 100% interest in real property located at 36-42 Main Street, Topsfield, MA 01983. The purchase was recorded at the historical cost of the net assets of $1,208,500 acquired for 170,831 shares of common stock of the Company from a related party.</t>
  </si>
  <si>
    <t>Summary of Accounting Policies</t>
  </si>
  <si>
    <t>Summary of Accounting Policies [Abstract]</t>
  </si>
  <si>
    <t>SUMMARY OF ACCOUNTING POLICIES</t>
  </si>
  <si>
    <t>NOTE 2 – SUMMARY OF ACCOUNTING POLICIES Principles of consolidation The accompanying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Butler LLC from October 15, 2015 and Founders Circle, LLC from, August 11, 201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Cash Equivalents The Company considers all highly liquid investments with maturities of three months or less at the time of purchase to be cash equivalents. Restricted Cash Restricted cash consists of cash and cash equivalents that are restricted as to withdrawal or use under the terms of certain contractual agreements. The Company’s restricted cash is reserved for real estate taxes on both of its properties. Concentrations Concentration in a geographic area The Company operates in the real estate industry and the operations are concentrated in the State of Massachusetts. As of October 31, 2016 two customers comprised 52% and 48%, respectively of accounts receivable. At April 30, 2016, 100% of accounts receivable was due from one tenant, respectively. For the six months ended October 31, 2016 we had two clients that represented 20% and 12%, respectively of revenues (related party). For the six months ended October 31, 2015, two tenants represented approximately 17% and 14% of the Company’s revenue. 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Building 30 years Land Indefinite Building Improvements 30 years 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October 31, 2016 and April 30, 2016,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 Investments The Company’s investments in trading securities are reported at fair value, with unrealized gains and losses included in earnings. The Company will invest its cash proceeds to enhance shareholder value over the long term. The Company will use both short and long term investing strategies. Investments are classified as available to trade. 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 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eferred Revenue From time to time, rental payments may be paid by tenants, but not earned yet by the Company. Such revenue is initially recorded as a deferred liability and is recognized as revenue once earned. As of October 31, 2016 and April 30, 2016, the Company had $4,013 and $7,459 in deferred revenue, respectively. Segments The Company operates in
one segment and therefore segment information is not presented.</t>
  </si>
  <si>
    <t>Restatement</t>
  </si>
  <si>
    <t>Recent Accounting Pronouncements/Restatement [Abstract]</t>
  </si>
  <si>
    <t>RESTATEMENT</t>
  </si>
  <si>
    <t>NOTE 3 – RESTATEMENT Restatement On April 11, 2017, the management and the Board of Directors of the Company, concluded that the Company’s previously issued financial statements as of and for the quarter ended October 31, 2016 should no longer be relied upon because of errors related to an accounting treatment of (i) certain advances relating to the acquisition of Huntwicke Advisors, LLC, (ii) the issuance of preferred stock, and (iii) disclosure relating the purchase of Huntwicke Advisors, LLC and Huntwicke Securities LLC from WS Advantage LP. The effects of the restatement on the Company’s Consolidated financial statements as of, and for the three and six months ended following: Balance Sheet as of October 31, 2016 As Previously Effect of As Reported Restatement Restated Advances $ 64,145 $ (44,150 ) $ 19,995 Preferred stock Series A Preferred stock: $.0001 par value; 5 shares authorized; 1 issued and outstanding - - - Accumulated (Deficit) $ (780,306 ) $ (44,150 ) $ (824,456 ) Statement of Operations for the three months ended October 31, 2016 As Previously Effect of As Reported Restatement Restated Operating Costs $ 26,872 $ 44,150 $ 71,022 Net loss available to common stockholders’ $ (33,800 ) $ (44,150 ) $ (77,950 ) Net loss to stockholders’ $ (33,639 ) $ (44,150 ) $ (77,789 ) Net loss per share – basic and diluted $ (0.02 ) $ (0.02 ) $ (0.04 ) Statement of Operations for the six months ended October 31,
2016 As Previously Effect of As Reported Restatement Restated Operating Costs $ 40,821 $ 44,150 $ 84,971 Net loss available to common stockholders’ $ (75,757 ) $ (44,150 ) $ (119,907 ) Net loss to stockholders’ $ (73,212 ) $ (44,150 ) $ (117,362 ) Net loss per share – basic and diluted $ (0.03 ) $ (0.03 ) $ (0.06 ) Statement of Cash Flows for the six months ended October 31, 2016 As Previously Effect of As Reported Restatement Restated Net loss $ (73,212 ) $ (44,150 ) $ (117,362 ) Net cash provided by (used in) operating activities $ 16,916 $ (44,150 ) $ (27,234 ) Advances for acquisition $ (64,145 ) $ 44,150 $ (19,995 ) Net cash used in investing activities $ (475,021 ) $ 44,150 $ (430,871 )</t>
  </si>
  <si>
    <t>Recent Accounting Pronouncements</t>
  </si>
  <si>
    <t>RECENT ACCOUNTING PRONOUNCEMENTS</t>
  </si>
  <si>
    <t>NOTE 4 –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Going Concern</t>
  </si>
  <si>
    <t>Going Concern [Abstract]</t>
  </si>
  <si>
    <t>GOING CONCERN</t>
  </si>
  <si>
    <t>NOTE 5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of $824,456. These conditions raise substantial doubt about its ability to continue as a going concern.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in existence.</t>
  </si>
  <si>
    <t>Rental Property, Net</t>
  </si>
  <si>
    <t>Rental Property, Net [Abstract]</t>
  </si>
  <si>
    <t>RENTAL PROPERTY, NET</t>
  </si>
  <si>
    <t>NOTE 6 – RENTAL PROPERTY, NET Rental Property, Net consisted of the following at October 31, 2016 and April 30, 2016: October 31, April 30, 2016 Land 583,411 358,958 Buildings 4,580,203 3,647,917 Leasehold Improvements 149,860 149,860 Accumulated Depreciation (888,021 ) (758,050 ) Net, Real Estate Investments 4,425,453 3,398,685 As of October 31, 2016 and April 30, 2016, real estate investments consisted of four and three properties, respectively: 58 Main St. Topsfield, Ma 01983 ● Description: 4,000 Square foot, Commercial Building ● Status: Rented 100% occupancy. Lease term: 3-Year ● Owner: Walker Partners, LLC ● Purchase Price: $503,000 ● Mortgage Debt as of October 31, 2016 and April 30, 2016: $516,342 and $525,322, respectively 7 Grove St., Topsfield, Ma 01983 ● Description: 12,000 Square foot, Business Office, Retail and Professional Space ● Status: Rented at 100% occupancy. Lease term: 3-Year ● Owner: Grove Realty Partners, LLC ● Purchase Price: $2.025 million ● Mortgage Debt: On November 1, 2015 WS Advantage elected to convert its mortgage of $1,425,982 and accrued interest of $117,625 in Grove Realty into 203,711 shares of common stock ($7.58 per share) 6 Park St., Topsfield, Ma 01983 ● Description: 4,500 Square foot, Business Office, Retail and Professional Space ● Status: Rented at 70% occupancy. Lease term: Monthly ● Owner: Butler Cabin, LLC ● Purchase Price: $1.19 million 36-42 Main Street, Topsfield, MA 01983 ● Description: 8000 Square foot, Business Office, Retail and Professional Space ● Status: Rented at 100% occupancy. Lease term: Monthly ● Owner: Founders Circle Partners, LLC ● The Company issued a total of 170,831 shares of common stock valued at the historical cost of the assets acquired of $1,193,739 Depreciation expense for the three and six months ended October 31, 2016 and 2015 totaled $40,939, $87,767, $23,611 and $47,224, respectively.</t>
  </si>
  <si>
    <t>Mortgage and Related Party Notes Payable</t>
  </si>
  <si>
    <t>Mortgage and Related Party Notes Payable and Secured Line of Credit [Abstract]</t>
  </si>
  <si>
    <t>MORTGAGE AND RELATED PARTY NOTES PAYABLE</t>
  </si>
  <si>
    <t>NOTE 7 – MORTGAGE AND RELATED PARTY NOTES PAYABLE 58 Main Street On January 16, 2014, the Company assumed a mortgage note payable to a third-party, unrelated to the seller, on the property located at 58 Main Street, Topsfield, Massachusetts. The note bears interest at 4.875% per annum and is due August 26, 2019. Monthly principle and interest payments totaling $4,435 started on September 26, 2009 and will continue through the maturity date. The mortgage note is secured by the underlying property. At maturity, the balloon payment of $481,454 will be due in full. The remaining principal balance as of October 31, 2016 and April 30, 2016 is $516,342 and $525,322, respectively. Future principle requirements on long-term debt for fiscal years ending after October 31, 2016 are as follows: Mortgage Payable For fiscal year ending Future Payout 2016 $ 26,610 2017 53,220 2018 53,220 2019 and thereafter 383,292 Total $ 516,342</t>
  </si>
  <si>
    <t>Secured Line of Credit</t>
  </si>
  <si>
    <t>SECURED LINE OF CREDIT</t>
  </si>
  <si>
    <t>NOTE 8 – SECURED LINE OF CREDIT On October 14, 2015, by, between and among Grove Realty Partners (the “Borrower”) and Brian Woodland, individually, entered into a $1,000,000 secured revolving line a credit with a financial institution. The Guarantor has agreed to guaranty the obligations of the Borrower. The line of credit is securitized by the property at 7 Grove Street and as well as the personal guarantee of Brian Woodland. The revolving line of credit note (hereinafter referred to as the “Note”), made by the Borrower and payable to the order of the bank, at the initial per annum rate of 265 basis points above LIBOR (3.086% as of April 30, 2016), floating for two (2) years. The Note shall provide for monthly payments of interest only for the first two (2) years of the term. Thereafter, the Note shall for the next five (5) years of the Loan term provide for monthly payments of principal and interest based upon the 5/15 Federal Home Loan Bank Rate plus 200 basis points. Monthly payments of principal and interest shall be made based upon a 25-year amortization schedule, with a final payment of the unpaid principal balance, interest, fees and late charges, if any, due on October 14, 2022. As of October 31, 2016 and April 30, 2016 the Company has drawn down a total of $956,113 and $956,113 and recorded accrued interest of $1,861 and $2,465, respectively.</t>
  </si>
  <si>
    <t>Future Rents and Tenant Concentration</t>
  </si>
  <si>
    <t>Future Rents and Tenant Concentration [Abstract]</t>
  </si>
  <si>
    <t>FUTURE RENTS AND TENANT CONCENTRATION</t>
  </si>
  <si>
    <t>NOTE 9 – FUTURE RENTS AND TENANT CONCENTRATION The Company’s revenue is derived from property leases with varied lease terms. The following table represents future minimum rents to be received under non-cancelable leases with terms of twelve months or more as of October 31, 2016: Future Rents For fiscal year ending 2016 $ 95,160 2017 126,145 2018 51,040 2019 7,600 $ 279,945 For the six months ended October 31, 2016 we had two clients that represented 20% and 12%, respectively of revenues (related party). For the six months ended October 31, 2015, two tenants represented approximately 17% and 14% of the Company’s revenue.</t>
  </si>
  <si>
    <t>Related Party Transactions</t>
  </si>
  <si>
    <t>Related Party Transactions [Abstract]</t>
  </si>
  <si>
    <t>RELATED PARTY TRANSACTIONS</t>
  </si>
  <si>
    <t>NOTE 10 – RELATED PARTY TRANSACTIONS Related parties to the Company include, but are not limited to, officers, directors, and shareholders. From time to time, the Company receives loans and advances from Phalanx Partners and WS Advantage LP for working capital purposes. Phalanx Partners and WS Advantage LP formerly held equity interests in Grove Realty Partners, LLC and Walker Partners, LLC and are currently shareholders and controlled by the Company’s president. An aggregate of $511,452 has been received from related parties for working capital purposes and debt and expenses paid on the Company’s behalf. These advances are interest-free and payable upon demand. During the three and six month ended October 31, 2016 and 2015 the Company imputed interest expense of $7,524, $15,127, $7,603 and $15,206, respectively. During the six months ended October 31, 2016 and 2015, the related party received repayments from the Company $0 and $0 respectively, to fund operations. During the three and six months ended October 31, 2016 and 2015 revenue included $18,000. $36,000, $9,000 and $18,000, respectively, in rental income from Phalanx Partners who is owned by our Principal and Shareholder, who occupies an office in one of the Company’s properties. During the three and six months ended October 31, 2016 a 36% and 83% owner in Founders Circle paid us rental income of $3,750 and $7,500, respectively. On October 14, 2015, by, between and among Grove Realty Partners (the “Borrower”) and Brian Woodland, individually, entered into a $1,000,000 secured revolving line a credit with a financial institution. The Guarantor has agreed to guaranty the obligations of the Borrower. The line of credit is securitized by the property at 7 Grove Street and as well as the personal guarantee of Brian Woodland (See Note 7). On November 1, 2015 WS Advantage elected to convert its mortgage of $1,425,982 and accrued interest of $117,625 in Grove Realty into 203,711 shares of common stock ($7.58 per share). On August 11, 2016, Huntwicke Capital Group Inc. (F/K/A Magnolia Lane Income Fund) (the “Company”) entered into a “Magnolia Lane Share Issuance Agreement” with a subsidiary, Butler Cabin, LLC. (“Butler”), in which the Company purchased from Butler the remaining ownership interest (36%) of real property located at 6 Park Street, Topsfield, MA 01983 from a related party. As consideration for the purchase, the Company agreed to issue Butler 61,396 shares of common stock of the Company valued at $431,505 ($7.02 per share) from a related party. The Company now owns a 100% interest in 6 Park Street, Topsfield, MA 01983. The transaction was recorded at the net asset value of the non-controlling interest on the date of acquisition. On August 11, 2016, the Company entered into a “Magnolia Lane Share Issuance Agreement” with Founders Circle Partners, LLC (“Founders”) (Related Party) whereby the Company purchased from Founders a 100% interest in real property located at 36-42 Main Street, Topsfield, MA 01983. The purchase was recorded at the historical cost of the net assets acquired for 170,831 shares of common stock valued at $1,208,500 ($7.07 per share) of the Company from a related party. On October 31, 2016, the Company converted a $500,000 advance from an entity controlled by Company’s President into 71,429 shares of common stock ($7.00 per share). On October 31, 2016, the Company President returned to the treasury and cancelled 1,115,426 shares of common stock (at par value of $.0001).</t>
  </si>
  <si>
    <t>Stockholders' Equity</t>
  </si>
  <si>
    <t>Stockholders' Equity [Abstract]</t>
  </si>
  <si>
    <t>STOCKHOLDERS' EQUITY</t>
  </si>
  <si>
    <t>NOTE 11 – STOCKHOLDERS’ EQUITY Preferred stock On November 12, 2015, the board of directors of the Company authorized a Certificate of Designations of Preferences, Rights and Limitations of Series A Preferred Stock, designating five (5) shares of Series A Preferred stock. E Vote Multiplier Common stock Common Stock includes 200,000,000 shares authorized at a par value of $0.0001. On August 11, 2016, the Company entered into a “Magnolia Lane Share Issuance Agreement” with a subsidiary, Butler Cabin, LLC. (“Butler”), in which the Company purchased from Butler the remaining ownership interest (36%) of real property located at 6 Park Street, Topsfield, MA 01983. As consideration for the purchase, the Company agreed to issue Butler 61,396 shares of common stock of the Company valued at $428,344. The Company now owns a 100% interest in 6 Park Street, Topsfield, MA 01983. The transaction was recorded at the net asset value of non-controlling on the date of acquisition. On August 11, 2016, the Company entered into an agreement with Founders Circle Partners, LLC (“Founders”) whereby the Company purchased from Founders a 100% interest in real property located at 36-42 Main Street, Topsfield, MA 01983. The purchase was recorded at the historical cost of the net assets acquired for 170,831 shares of common stock of the Company. Below are the pro-forma financial statements as if the Founders Circle Partners, LLC had been acquired on April 1, 2016. The acquisition date estimated fair value of the consideration transferred consisted of following:
Total assets acquired $ 1,208,123
Liabilities assumed 14,384
Total purchase price $ 1,193,739 On August 11, 2016, the Company entered into a agreement with Founders Circle Partners, LLC whereby the Company purchased from Founders a 100% interest in real property located at 36-42 Main Street, Topsfield, MA 01983. As consideration for the purchase, the Company agreed to issue Founders 170,831 shares of common stock of the Company valued at $1,193,739 the historical depreciated basis of the asset acquired. Founders Circle Partners, LLC. is an entity controlled by Brian Woodland and President and Chief Financial Officer of the Company. As such, the Company recorded the Asset at its historical cost. The effective closing date for this transaction was August 11, 2016.
Huntwicke Capital Group for the six months ended October 31, 2016 Founders Circle Partners, LLC from May 1, 2016 to August 11, 2016 date of acquisition Pro-Forma Adjustments Pro-Forma Amount
(Restated)
Revenue $ 174,785 $ 54,250 $ - $ 229,035
Operating expenses 290,846 40,111 - 330,957
LOSS FROM OPERATIONS (116,061 ) 14,139 - (101,922 )
Other expenses (3,846 ) - - (3,846 )
(Loss) income before provision for income taxes (119,907 ) 14,139 - (105,768 )
INCOME ATTRIBUTABLE TO - NON CONTROLLING INTEREST (2,545 ) - - (2,545 )
NET LOSS $ (117,362 ) $ 14,139 $ - $ (103,223 )
Weighted shares outstanding basic and diluted 2,103,379
Net Loss per share $ (0.06 ) On October 31, 2016, the Company converted a $500,000 advance from an entity controlled by Company’s President into 71,429 shares of common stock ($7.00 per share). On October 31, 2016, the Company President returned to the treasury 1,115,426 shares of common stock (at par value of $.0001). Preferred stock Preferred stock includes 100,000,000 shares authorized at a par value of $0.0001, of which none are issued or outstanding. On November 12, 2015, the board of directors of the Company authorized a Certificate of Designations of Preferences, Rights and Limitations of Series A Preferred Stock (the “Certificate of Designation”), designating five (5) shares of Series A Preferred stock. E Vote Multiplier Effective on March 23, 2016, with the filing of the amendment to the Company's Articles of Incorporation with the Nevada Secretary of State, specifically a Certificate of Designation, the Company amended its Articles of Incorporation to designate five (5) shares of its authorized preferred stock as Series A Preferred Stock with specific rights and preferences. On that same date, the Company issued one share to its President valued at $0. Additional paid in Capital During the six months ended October 31, 2016 and 2015 the Company recorded imputed interest on stockholders’ loans of $15,127 and $15,206, respectively.</t>
  </si>
  <si>
    <t>Subsequent Events</t>
  </si>
  <si>
    <t>Subsequent Events [Abstract]</t>
  </si>
  <si>
    <t>SUBSEQUENT EVENTS</t>
  </si>
  <si>
    <t>NOTE 12 – SUBSEQUENT EVENTS (RESTATED) On November 1, 2016, the Company entered into a Share Agreement with Phalanx Partners, LLC, whereby the Company issued 1,384,487 shares of the Company’s common stock to Phalanx Partners, LLC. in exchange for all the interest in Huntwicke Securities LLC and Huntwicke Advisors, LLC. The acquisition of Huntwicke Securities LLC is subject to approval by the Financial Industry Regulatory Authority. Phalanx Partners, LLC. is owned and managed by the Company’s President. On November 1, 2016, the Company entered into a Share Agreement with WS Advantage LP whereby the Company issued 125,000 shares of the Company’s common stock to WS Advantage LP in exchange for all of WS Advantage LP’s interest in Riversky Realty LLC, which owns the property located at 17/19 Main Street, Topfield, MA. WS Advantage LP is owned and managed by the Company’s President. The Company will close the transaction pending receipt of 2 years of GAAP based audited financial statements.</t>
  </si>
  <si>
    <t>Summary of Accounting Policies (Policies)</t>
  </si>
  <si>
    <t>Principles of consolidation</t>
  </si>
  <si>
    <t>Principles of consolidation The accompanying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Butler LLC from October 15, 2015 and Founders Circle, LLC from, August 11, 2016.</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Cash Equivalents The Company considers all highly liquid investments with maturities of three months or less at the time of purchase to be cash equivalents.</t>
  </si>
  <si>
    <t>Restricted Cash</t>
  </si>
  <si>
    <t>Restricted Cash Restricted cash consists of cash and cash equivalents that are restricted as to withdrawal or use under the terms of certain contractual agreements. The Company’s restricted cash is reserved for real estate taxes on both of its properties.</t>
  </si>
  <si>
    <t>Concentrations</t>
  </si>
  <si>
    <t>Concentrations Concentration in a geographic area The Company operates in the real estate industry and the operations are concentrated in the State of Massachusetts. As of October 31, 2016 two customers comprised 52% and 48%, respectively of accounts receivable. At April 30, 2016, 100% of accounts receivable was due from one tenant, respectively. For the six months ended October 31, 2016 we had two clients that represented 20% and 12%, respectively of revenues (related party). For the six months ended October 31, 2015, two tenants represented approximately 17% and 14% of the Company’s revenue.</t>
  </si>
  <si>
    <t>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Building 30 years Land Indefinite Building Improvements 30 years</t>
  </si>
  <si>
    <t>Net loss per common share</t>
  </si>
  <si>
    <t>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October 31, 2016 and April 30, 2016,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t>
  </si>
  <si>
    <t>Investments</t>
  </si>
  <si>
    <t>Investments The Company’s investments in trading securities are reported at fair value, with unrealized gains and losses included in earnings. The Company will invest its cash proceeds to enhance shareholder value over the long term. The Company will use both short and long term investing strategies. Investments are classified as available to trade.</t>
  </si>
  <si>
    <t>Property Revenue Recognition</t>
  </si>
  <si>
    <t>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t>
  </si>
  <si>
    <t>Impairment of Real Estate Investments</t>
  </si>
  <si>
    <t>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eferred Revenue</t>
  </si>
  <si>
    <t>Deferred Revenue From time to time, rental payments may be paid by tenants, but not earned yet by the Company. Such revenue is initially recorded as a deferred liability and is recognized as revenue once earned. As of October 31, 2016 and April 30, 2016, the Company had $4,013 and $7,459 in deferred revenue, respectively.</t>
  </si>
  <si>
    <t>Segments</t>
  </si>
  <si>
    <t>Segments The Company operates in one segment and therefore segment information is not presented.</t>
  </si>
  <si>
    <t>Summary of Accounting Policies (Tables)</t>
  </si>
  <si>
    <t>Schedule of property plant and equipment useful lives</t>
  </si>
  <si>
    <t>Asset Useful Life Building 30 years Land Indefinite Building Improvements 30 years</t>
  </si>
  <si>
    <t>Restatement (Tables)</t>
  </si>
  <si>
    <t>Schedule of balance sheet</t>
  </si>
  <si>
    <t xml:space="preserve"> As Previously Effect of As Reported Restatement Restated Advances $ 64,145 $ (44,150 ) $ 19,995 Preferred stock Series A Preferred stock: $.0001 par value 5 shares authorized; 1 issued and outstanding - - - Accumulated (Deficit) $ (780,306 ) $ (44,150 ) $ (824,456 ) </t>
  </si>
  <si>
    <t>Schedule of statement of operations</t>
  </si>
  <si>
    <t>Statement of Operations for the three months ended October 31, 2016 As Previously Effect of As Reported Restatement Restated Operating Costs $ 26,872 $ 44,150 $ 71,022 Net loss available to common stockholders’ $ (33,800 ) $ (44,150 ) $ (77,950 ) Net loss to stockholders’ $ (33,639 ) $ (44,150 ) $ (77,789 ) Net loss per share – basic and diluted $ (0.02 ) $ (0.02 ) $ (0.04 ) Statement of Operations for the six months ended October 31, 2016 As Previously Effect of As Reported Restatement Restated Operating Costs $ 40,821 $ 44,150 $ 84,971 Net loss available to common stockholders’ $ (75,757 ) $ (44,150 ) $ (119,907 ) Net loss to stockholders’ $ (73,212 ) $ (44,150 ) $ (117,362 ) Net loss per share – basic and diluted $ (0.03 ) $ (0.03 ) $ (0.06 )</t>
  </si>
  <si>
    <t>Schedule of statement of cash flows</t>
  </si>
  <si>
    <t xml:space="preserve"> As Previously Effect of As Reported Restatement Restated Net loss $ (73,212 ) $ (44,150 ) $ (117,362 ) Net cash provided by (used in) operating activities $ 16,916 $ (44,150 ) $ (27,234 ) Advances for acquisition $ (64,145 ) $ 44,150 $ (19,995 ) Net cash used in investing activities $ (475,021 ) $ 44,150 $ (430,871 )</t>
  </si>
  <si>
    <t>Rental Property, Net (Tables)</t>
  </si>
  <si>
    <t>Summary of rental property, net</t>
  </si>
  <si>
    <t xml:space="preserve"> October 31, April 30, 2016 Land 583,411 358,958 Buildings 4,580,203 3,647,917 Leasehold Improvements 149,860 149,860 Accumulated Depreciation (888,021 ) (758,050 ) Net, Real Estate Investments 4,425,453 3,398,685 </t>
  </si>
  <si>
    <t>Mortgage and Related Party Notes Payable (Tables)</t>
  </si>
  <si>
    <t>Schedule of future principle requirements on long-term debt</t>
  </si>
  <si>
    <t xml:space="preserve">Mortgage Payable For fiscal year ending Future Payout 2016 $ 26,610 2017 53,220 2018 53,220 2019 and thereafter 383,292 Total $ 516,342 </t>
  </si>
  <si>
    <t>Future Rents and Tenant Concentration (Tables)</t>
  </si>
  <si>
    <t>Schedule of future rents</t>
  </si>
  <si>
    <t>Future Rents For fiscal year ending 2016 $ 95,160 2017 126,145 2018 51,040 2019 7,600 $ 279,945</t>
  </si>
  <si>
    <t>Stockholders' Equity (Tables)</t>
  </si>
  <si>
    <t>Schedule of estimated fair value of assets acquired and liabilities assumed</t>
  </si>
  <si>
    <t>Total assets acquired $ 1,208,123 Liabilities assumed 14,384 Total purchase price $ 1,193,739</t>
  </si>
  <si>
    <t>Schedule of pro-forma financials statements</t>
  </si>
  <si>
    <t xml:space="preserve"> Huntwicke Capital Group for the six months ended October 31, 2016 Founders Circle Partners, LLC from May 1, 2016 to August 11, 2016 date of acquisition Pro-Forma Adjustments Pro-Forma Amount (Restated) Revenue $ 174,785 $ 54,250 $ - $ 229,035 Operating expenses 290,846 40,111 - 330,957 LOSS FROM OPERATIONS (116,061 ) 14,139 - (101,922 ) Other expenses (3,846 ) - - (3,846 ) (Loss) income before provision for income taxes (119,907 ) 14,139 - (105,768 ) INCOME ATTRIBUTABLE TO - NON CONTROLLING INTEREST (2,545 ) - - (2,545 ) NET LOSS $ (117,362 ) $ 14,139 $ - $ (103,223 ) Weighted shares outstanding basic and diluted 2,103,379 Net Loss per share $ (0.06 )</t>
  </si>
  <si>
    <t>Organization (Details) - USD ($)</t>
  </si>
  <si>
    <t>Aug. 11, 2016</t>
  </si>
  <si>
    <t>Nov. 01, 2015</t>
  </si>
  <si>
    <t>Jan. 16, 2014</t>
  </si>
  <si>
    <t>Aug. 01, 2013</t>
  </si>
  <si>
    <t>Dec. 23, 2013</t>
  </si>
  <si>
    <t>Oct. 15, 2015</t>
  </si>
  <si>
    <t>May 13, 2013</t>
  </si>
  <si>
    <t>Organization (Textual)</t>
  </si>
  <si>
    <t>Common stock shares purchased by Magnolia Lane Financial, Inc.</t>
  </si>
  <si>
    <t>Par value of common stock purchased by Magnolia Lane Financial, Inc.</t>
  </si>
  <si>
    <t>Shares purchased by purchaser percentage of issued and outstanding shares of company</t>
  </si>
  <si>
    <t>69.57%</t>
  </si>
  <si>
    <t>Reverse stock split</t>
  </si>
  <si>
    <t>1:8 reverse stock split</t>
  </si>
  <si>
    <t>Due to related party</t>
  </si>
  <si>
    <t>Percentage of non-controlling interest</t>
  </si>
  <si>
    <t>64.00%</t>
  </si>
  <si>
    <t>Equity interests percentage</t>
  </si>
  <si>
    <t>100.00%</t>
  </si>
  <si>
    <t>Issuance of common stock to acquired acquisition</t>
  </si>
  <si>
    <t>Business acquisition share price</t>
  </si>
  <si>
    <t>Total purchase price</t>
  </si>
  <si>
    <t>Financial owned transaction shares</t>
  </si>
  <si>
    <t>Butler Cabin, LLC. [Member] | Magnolia Lane Share Issuance Agreement [Member]</t>
  </si>
  <si>
    <t>(36.00%)</t>
  </si>
  <si>
    <t>Issuance of common stock</t>
  </si>
  <si>
    <t>Common stock acquisition, historical cost</t>
  </si>
  <si>
    <t>Founders Circle Partners, LLC [Member] | Magnolia Lane Share Issuance Agreement [Member]</t>
  </si>
  <si>
    <t>Common Stock [Member]</t>
  </si>
  <si>
    <t>WS Advantage and Phalanx Wealth Management [Member]</t>
  </si>
  <si>
    <t>WS Advantage, LP [Member]</t>
  </si>
  <si>
    <t>Common stock owned by related parties</t>
  </si>
  <si>
    <t>Phalanx Partners, LLC [Member]</t>
  </si>
  <si>
    <t>Summary of Accounting Policies (Details)</t>
  </si>
  <si>
    <t>Building [Member]</t>
  </si>
  <si>
    <t>Property, Plant and Equipment [Line Items]</t>
  </si>
  <si>
    <t>Useful Life (in years)</t>
  </si>
  <si>
    <t>30 years</t>
  </si>
  <si>
    <t>Land [Member]</t>
  </si>
  <si>
    <t>Indefinite</t>
  </si>
  <si>
    <t>Building Improvements [Member]</t>
  </si>
  <si>
    <t>Summary of Accounting Policies (Details Textual)</t>
  </si>
  <si>
    <t>Oct. 31, 2016USD ($)CustomersClients</t>
  </si>
  <si>
    <t>Oct. 31, 2015Tenants</t>
  </si>
  <si>
    <t>Apr. 30, 2016USD ($)</t>
  </si>
  <si>
    <t>Summary of Accounting Policies (Textual)</t>
  </si>
  <si>
    <t>Lease term description</t>
  </si>
  <si>
    <t>Our commercial property leases are for varied terms ranging from month-to-month to 3 years.</t>
  </si>
  <si>
    <t>Deferred revenue | $</t>
  </si>
  <si>
    <t>Number of customers | Customers</t>
  </si>
  <si>
    <t>Number of tenants | Tenants</t>
  </si>
  <si>
    <t>Number of clients | Clients</t>
  </si>
  <si>
    <t>Customer One [Member]</t>
  </si>
  <si>
    <t>Percentage of accounts receivable</t>
  </si>
  <si>
    <t>52.00%</t>
  </si>
  <si>
    <t>Customer Two [Member]</t>
  </si>
  <si>
    <t>48.00%</t>
  </si>
  <si>
    <t>Client One [Member]</t>
  </si>
  <si>
    <t>Percentage of revenue</t>
  </si>
  <si>
    <t>20.00%</t>
  </si>
  <si>
    <t>Client Two [Member]</t>
  </si>
  <si>
    <t>12.00%</t>
  </si>
  <si>
    <t>Tenant [Member]</t>
  </si>
  <si>
    <t>Tenant One [Member]</t>
  </si>
  <si>
    <t>17.00%</t>
  </si>
  <si>
    <t>Tenant Two [Member]</t>
  </si>
  <si>
    <t>14.00%</t>
  </si>
  <si>
    <t>Restatement (Details) - USD ($)</t>
  </si>
  <si>
    <t>Preferred Stock Series A Preferred stock: $.0001 par value; 5 shares authorized; 1 issued and outstanding</t>
  </si>
  <si>
    <t>Accumulated (Deficit)</t>
  </si>
  <si>
    <t>As Previously Reported [Member]</t>
  </si>
  <si>
    <t>Effect of Restatement [Member]</t>
  </si>
  <si>
    <t>Restatement (Details 1) - USD ($)</t>
  </si>
  <si>
    <t>Operating Costs</t>
  </si>
  <si>
    <t>Net loss available to common stockholders'</t>
  </si>
  <si>
    <t>Net loss to stockholders'</t>
  </si>
  <si>
    <t>Net loss per share - basic and diluted</t>
  </si>
  <si>
    <t>Restatement (Details 2) - USD ($)</t>
  </si>
  <si>
    <t>Net cash provided by (used in) operating activities</t>
  </si>
  <si>
    <t>Scenario, Previously Reported [Member]</t>
  </si>
  <si>
    <t>Restatement Adjustment [Member]</t>
  </si>
  <si>
    <t>Restatement (Details Textual) - $ / shares</t>
  </si>
  <si>
    <t>Nov. 12, 2015</t>
  </si>
  <si>
    <t>Series A Preferred Stock [Member]</t>
  </si>
  <si>
    <t>Going Concern (Details) - USD ($)</t>
  </si>
  <si>
    <t>Going Concern (Textual)</t>
  </si>
  <si>
    <t>Rental Property, Net (Details) - USD ($)</t>
  </si>
  <si>
    <t>Land</t>
  </si>
  <si>
    <t>Buildings</t>
  </si>
  <si>
    <t>Leasehold Improvements</t>
  </si>
  <si>
    <t>Accumulated Depreciation</t>
  </si>
  <si>
    <t>Net, Real Estate Investments</t>
  </si>
  <si>
    <t>Rental Property, Net (Details Textual)</t>
  </si>
  <si>
    <t>Nov. 01, 2015USD ($)$ / sharesshares</t>
  </si>
  <si>
    <t>Oct. 31, 2016USD ($)Properties</t>
  </si>
  <si>
    <t>Oct. 31, 2015USD ($)</t>
  </si>
  <si>
    <t>Oct. 31, 2016USD ($)ft²Propertiesshares</t>
  </si>
  <si>
    <t>Apr. 30, 2016USD ($)Properties</t>
  </si>
  <si>
    <t>Rental Property, Net (Textual)</t>
  </si>
  <si>
    <t>Number of real estate investments in properties | Properties</t>
  </si>
  <si>
    <t>Mortgage debt</t>
  </si>
  <si>
    <t>Depreciation expense</t>
  </si>
  <si>
    <t>58 Main St. Topsfield [Member]</t>
  </si>
  <si>
    <t>Area of real estate property, Description. | ft²</t>
  </si>
  <si>
    <t>Rental area of land occupancy, Percentage</t>
  </si>
  <si>
    <t>Lease term</t>
  </si>
  <si>
    <t>3 years</t>
  </si>
  <si>
    <t>Purchase price</t>
  </si>
  <si>
    <t>7 Grove St., Topsfield [Member]</t>
  </si>
  <si>
    <t>Accrued interest</t>
  </si>
  <si>
    <t>Share price | $ / shares</t>
  </si>
  <si>
    <t>Conversion of mortgage shares into common stock | shares</t>
  </si>
  <si>
    <t>Mortgage</t>
  </si>
  <si>
    <t>6 Park St., Topsfield [Member]</t>
  </si>
  <si>
    <t>70.00%</t>
  </si>
  <si>
    <t>36-42 Main Street, Topsfield [Member]</t>
  </si>
  <si>
    <t>Assets acquired</t>
  </si>
  <si>
    <t>Mortgage and Related Party Notes Payable (Details) - Mortgage Payable [Member]</t>
  </si>
  <si>
    <t>Oct. 31, 2016USD ($)</t>
  </si>
  <si>
    <t>2019 and thereafter</t>
  </si>
  <si>
    <t>Total</t>
  </si>
  <si>
    <t>Mortgage and Related Party Notes Payable (Details Textual) - USD ($)</t>
  </si>
  <si>
    <t>Mortgage and Related Party Notes Payable (Textual)</t>
  </si>
  <si>
    <t>Remaining principal balance</t>
  </si>
  <si>
    <t>58 Main Street [Member]</t>
  </si>
  <si>
    <t>Mortgage note bears interest rate</t>
  </si>
  <si>
    <t>4.875%</t>
  </si>
  <si>
    <t>Mortgage note maturity date</t>
  </si>
  <si>
    <t>Aug. 26,
		2019</t>
  </si>
  <si>
    <t>Monthly payments</t>
  </si>
  <si>
    <t>Balloon payment</t>
  </si>
  <si>
    <t>Secured Line of Credit (Details) - USD ($)</t>
  </si>
  <si>
    <t>Oct. 14, 2015</t>
  </si>
  <si>
    <t>Secured Line of Credit (Textual)</t>
  </si>
  <si>
    <t>Line of credit interest rate, Description</t>
  </si>
  <si>
    <t>The revolving line of credit note (hereinafter referred to as the "Note"), made by the Borrower and payable to the order of the bank, at the initial per annum rate of 265 basis points above LIBOR (3.086% as of April 30, 2016), floating for two (2) years. The Note shall provide for monthly payments of interest only for the first two (2) years of the term. Thereafter, the Note shall for the next five (5) years of the Loan term provide for monthly payments of principal and interest based upon the 5/15 Federal Home Loan Bank Rate plus 200 basis points. Monthly payments of principal and interest shall be made based upon a 25-year amortization schedule, with a final payment of the unpaid principal balance, interest, fees and late charges, if any, due on October 14, 2022.</t>
  </si>
  <si>
    <t>Grove Realty Partners and Brian Woodland [Member]</t>
  </si>
  <si>
    <t>Future Rents and Tenant Concentration (Details)</t>
  </si>
  <si>
    <t>Future Rents [Abstract]</t>
  </si>
  <si>
    <t>Future Rents and Tenant Concentration (Details Textual)</t>
  </si>
  <si>
    <t>Oct. 31, 2016Clients</t>
  </si>
  <si>
    <t>Future Rents and Tenant Concentration (Textual)</t>
  </si>
  <si>
    <t>Related Party Transactions (Details) - USD ($)</t>
  </si>
  <si>
    <t>Related Party Transactions (Textual)</t>
  </si>
  <si>
    <t>Received from related parties for working capital</t>
  </si>
  <si>
    <t>Repayments to related party</t>
  </si>
  <si>
    <t>Rental income</t>
  </si>
  <si>
    <t>Ownership interest</t>
  </si>
  <si>
    <t>President [Member]</t>
  </si>
  <si>
    <t>Advance from entity</t>
  </si>
  <si>
    <t>Shares of common stock converted</t>
  </si>
  <si>
    <t>Common stock price per share</t>
  </si>
  <si>
    <t>Shares of common stock cancelled</t>
  </si>
  <si>
    <t>Butler Cabin, LLC. [Member]</t>
  </si>
  <si>
    <t>Percentage of rental income owned</t>
  </si>
  <si>
    <t>36.00%</t>
  </si>
  <si>
    <t>83.00%</t>
  </si>
  <si>
    <t>7 Grove Street [Member]</t>
  </si>
  <si>
    <t>Conversion of related party mortgage payable and accrued interest, shares</t>
  </si>
  <si>
    <t>Share price</t>
  </si>
  <si>
    <t>Stockholders' Equity (Details )</t>
  </si>
  <si>
    <t>Total assets acquired</t>
  </si>
  <si>
    <t>Liabilities assumed</t>
  </si>
  <si>
    <t>Stockholders' Equity (Details 1) - USD ($)</t>
  </si>
  <si>
    <t>Revenue</t>
  </si>
  <si>
    <t>Operating expenses</t>
  </si>
  <si>
    <t>Other expenses</t>
  </si>
  <si>
    <t>INCOME ATTRIBUTABLE TO - NON CONTROLLING INTEREST</t>
  </si>
  <si>
    <t>Weighted shares outstanding basic and diluted</t>
  </si>
  <si>
    <t>Net Loss per share</t>
  </si>
  <si>
    <t>Huntwicke Capital Group [Member]</t>
  </si>
  <si>
    <t>(Loss) income before provision for income taxes</t>
  </si>
  <si>
    <t>Founders Circle Partners, LLC [Member]</t>
  </si>
  <si>
    <t>Pro-Forma Adjustments [Member]</t>
  </si>
  <si>
    <t>Pro-Forma Amount [Member]</t>
  </si>
  <si>
    <t>Stockholders' Equity (Details Textual) - USD ($)</t>
  </si>
  <si>
    <t>Stockholders' Equity (Textual)</t>
  </si>
  <si>
    <t>Shares of common stock</t>
  </si>
  <si>
    <t>Magnolia Lane Share Issuance Agreement [Member] | Butler Cabin, LLC. [Member]</t>
  </si>
  <si>
    <t>Issuance of common stock, value</t>
  </si>
  <si>
    <t>Magnolia Lane Share Issuance Agreement [Member] | Founders Circle Partners, LLC [Member]</t>
  </si>
  <si>
    <t>Designating shares</t>
  </si>
  <si>
    <t>Amendment of articles, description</t>
  </si>
  <si>
    <t>Effective on March 23, 2016, with the filing of the amendment to the Company's Articles of Incorporation with the Nevada Secretary of State, specifically a Certificate of Designation, the Company amended its Articles of Incorporation to designate five (5) shares of its authorized preferred stock as Series A Preferred Stock with specific rights and preferences. On that same date, the Company issued one share to its President valued at $0.</t>
  </si>
  <si>
    <t>Subsequent Events (Details) - Subsequent Event [Member]</t>
  </si>
  <si>
    <t>Nov. 01, 2016shares</t>
  </si>
  <si>
    <t>Subsequent Event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69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37</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2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5453</v>
      </c>
      <c r="C3" s="7" t="n">
        <v>3398685</v>
      </c>
    </row>
    <row r="4" spans="1:3">
      <c r="A4" s="4" t="s">
        <v>28</v>
      </c>
      <c r="B4" s="5" t="n">
        <v>241994</v>
      </c>
      <c r="C4" s="5" t="n">
        <v>209079</v>
      </c>
    </row>
    <row r="5" spans="1:3">
      <c r="A5" s="4" t="s">
        <v>29</v>
      </c>
      <c r="B5" s="5" t="n">
        <v>11337</v>
      </c>
      <c r="C5" s="4" t="s">
        <v>30</v>
      </c>
    </row>
    <row r="6" spans="1:3">
      <c r="A6" s="4" t="s">
        <v>31</v>
      </c>
      <c r="B6" s="5" t="n">
        <v>486155</v>
      </c>
      <c r="C6" s="4" t="s">
        <v>30</v>
      </c>
    </row>
    <row r="7" spans="1:3">
      <c r="A7" s="4" t="s">
        <v>32</v>
      </c>
      <c r="B7" s="5" t="n">
        <v>11502</v>
      </c>
      <c r="C7" s="4" t="s">
        <v>30</v>
      </c>
    </row>
    <row r="8" spans="1:3">
      <c r="A8" s="4" t="s">
        <v>33</v>
      </c>
      <c r="B8" s="5" t="n">
        <v>19995</v>
      </c>
      <c r="C8" s="4" t="s">
        <v>30</v>
      </c>
    </row>
    <row r="9" spans="1:3">
      <c r="A9" s="4" t="s">
        <v>34</v>
      </c>
      <c r="B9" s="5" t="n">
        <v>1619</v>
      </c>
      <c r="C9" s="5" t="n">
        <v>2050</v>
      </c>
    </row>
    <row r="10" spans="1:3">
      <c r="A10" s="4" t="s">
        <v>35</v>
      </c>
      <c r="B10" s="5" t="n">
        <v>5198055</v>
      </c>
      <c r="C10" s="5" t="n">
        <v>3609814</v>
      </c>
    </row>
    <row r="11" spans="1:3">
      <c r="A11" s="3" t="s">
        <v>36</v>
      </c>
    </row>
    <row r="12" spans="1:3">
      <c r="A12" s="4" t="s">
        <v>37</v>
      </c>
      <c r="B12" s="5" t="n">
        <v>516342</v>
      </c>
      <c r="C12" s="5" t="n">
        <v>525322</v>
      </c>
    </row>
    <row r="13" spans="1:3">
      <c r="A13" s="4" t="s">
        <v>38</v>
      </c>
      <c r="B13" s="5" t="n">
        <v>956113</v>
      </c>
      <c r="C13" s="5" t="n">
        <v>956113</v>
      </c>
    </row>
    <row r="14" spans="1:3">
      <c r="A14" s="4" t="s">
        <v>39</v>
      </c>
      <c r="B14" s="5" t="n">
        <v>15806</v>
      </c>
      <c r="C14" s="5" t="n">
        <v>11852</v>
      </c>
    </row>
    <row r="15" spans="1:3">
      <c r="A15" s="4" t="s">
        <v>40</v>
      </c>
      <c r="B15" s="5" t="n">
        <v>4013</v>
      </c>
      <c r="C15" s="5" t="n">
        <v>7459</v>
      </c>
    </row>
    <row r="16" spans="1:3">
      <c r="A16" s="4" t="s">
        <v>41</v>
      </c>
      <c r="B16" s="5" t="n">
        <v>10050</v>
      </c>
      <c r="C16" s="5" t="n">
        <v>2900</v>
      </c>
    </row>
    <row r="17" spans="1:3">
      <c r="A17" s="4" t="s">
        <v>42</v>
      </c>
      <c r="B17" s="5" t="n">
        <v>511452</v>
      </c>
      <c r="C17" s="5" t="n">
        <v>504218</v>
      </c>
    </row>
    <row r="18" spans="1:3">
      <c r="A18" s="4" t="s">
        <v>43</v>
      </c>
      <c r="B18" s="5" t="n">
        <v>2013776</v>
      </c>
      <c r="C18" s="5" t="n">
        <v>2007864</v>
      </c>
    </row>
    <row r="19" spans="1:3">
      <c r="A19" s="4" t="s">
        <v>44</v>
      </c>
      <c r="B19" s="4" t="s">
        <v>30</v>
      </c>
      <c r="C19" s="4" t="s">
        <v>30</v>
      </c>
    </row>
    <row r="20" spans="1:3">
      <c r="A20" s="3" t="s">
        <v>45</v>
      </c>
    </row>
    <row r="21" spans="1:3">
      <c r="A21" s="4" t="s">
        <v>46</v>
      </c>
      <c r="B21" s="4" t="s">
        <v>30</v>
      </c>
      <c r="C21" s="4" t="s">
        <v>30</v>
      </c>
    </row>
    <row r="22" spans="1:3">
      <c r="A22" s="4" t="s">
        <v>47</v>
      </c>
      <c r="B22" s="5" t="n">
        <v>118</v>
      </c>
      <c r="C22" s="5" t="n">
        <v>200</v>
      </c>
    </row>
    <row r="23" spans="1:3">
      <c r="A23" s="4" t="s">
        <v>48</v>
      </c>
      <c r="B23" s="5" t="n">
        <v>4008617</v>
      </c>
      <c r="C23" s="5" t="n">
        <v>1877794</v>
      </c>
    </row>
    <row r="24" spans="1:3">
      <c r="A24" s="4" t="s">
        <v>49</v>
      </c>
      <c r="B24" s="5" t="n">
        <v>-824456</v>
      </c>
      <c r="C24" s="5" t="n">
        <v>-707094</v>
      </c>
    </row>
    <row r="25" spans="1:3">
      <c r="A25" s="4" t="s">
        <v>50</v>
      </c>
      <c r="B25" s="5" t="n">
        <v>3184279</v>
      </c>
      <c r="C25" s="5" t="n">
        <v>1170900</v>
      </c>
    </row>
    <row r="26" spans="1:3">
      <c r="A26" s="4" t="s">
        <v>51</v>
      </c>
      <c r="B26" s="4" t="s">
        <v>30</v>
      </c>
      <c r="C26" s="5" t="n">
        <v>431050</v>
      </c>
    </row>
    <row r="27" spans="1:3">
      <c r="A27" s="4" t="s">
        <v>52</v>
      </c>
      <c r="B27" s="5" t="n">
        <v>3184279</v>
      </c>
      <c r="C27" s="5" t="n">
        <v>1601950</v>
      </c>
    </row>
    <row r="28" spans="1:3">
      <c r="A28" s="4" t="s">
        <v>53</v>
      </c>
      <c r="B28" s="7" t="n">
        <v>5198055</v>
      </c>
      <c r="C28" s="7" t="n">
        <v>3609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2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3"/>
  </cols>
  <sheetData>
    <row r="1" spans="1:9">
      <c r="A1" s="1" t="s">
        <v>214</v>
      </c>
      <c r="B1" s="2" t="s">
        <v>215</v>
      </c>
      <c r="C1" s="2" t="s">
        <v>216</v>
      </c>
      <c r="D1" s="2" t="s">
        <v>217</v>
      </c>
      <c r="E1" s="2" t="s">
        <v>218</v>
      </c>
      <c r="F1" s="2" t="s">
        <v>219</v>
      </c>
      <c r="G1" s="2" t="s">
        <v>2</v>
      </c>
      <c r="H1" s="2" t="s">
        <v>220</v>
      </c>
      <c r="I1" s="2" t="s">
        <v>221</v>
      </c>
    </row>
    <row r="2" spans="1:9">
      <c r="A2" s="3" t="s">
        <v>222</v>
      </c>
    </row>
    <row r="3" spans="1:9">
      <c r="A3" s="4" t="s">
        <v>223</v>
      </c>
      <c r="I3" s="5" t="n">
        <v>10000000</v>
      </c>
    </row>
    <row r="4" spans="1:9">
      <c r="A4" s="4" t="s">
        <v>224</v>
      </c>
      <c r="I4" s="8" t="n">
        <v>0.0001</v>
      </c>
    </row>
    <row r="5" spans="1:9">
      <c r="A5" s="4" t="s">
        <v>225</v>
      </c>
      <c r="I5" s="4" t="s">
        <v>226</v>
      </c>
    </row>
    <row r="6" spans="1:9">
      <c r="A6" s="4" t="s">
        <v>227</v>
      </c>
      <c r="E6" s="4" t="s">
        <v>228</v>
      </c>
    </row>
    <row r="7" spans="1:9">
      <c r="A7" s="4" t="s">
        <v>229</v>
      </c>
      <c r="H7" s="7" t="n">
        <v>761355</v>
      </c>
    </row>
    <row r="8" spans="1:9">
      <c r="A8" s="4" t="s">
        <v>230</v>
      </c>
      <c r="H8" s="4" t="s">
        <v>231</v>
      </c>
    </row>
    <row r="9" spans="1:9">
      <c r="A9" s="4" t="s">
        <v>232</v>
      </c>
      <c r="F9" s="4" t="s">
        <v>233</v>
      </c>
    </row>
    <row r="10" spans="1:9">
      <c r="A10" s="4" t="s">
        <v>234</v>
      </c>
      <c r="C10" s="5" t="n">
        <v>169286</v>
      </c>
    </row>
    <row r="11" spans="1:9">
      <c r="A11" s="4" t="s">
        <v>235</v>
      </c>
      <c r="F11" s="9" t="n">
        <v>16.6</v>
      </c>
    </row>
    <row r="12" spans="1:9">
      <c r="A12" s="4" t="s">
        <v>236</v>
      </c>
      <c r="D12" s="7" t="n">
        <v>3000</v>
      </c>
      <c r="F12" s="7" t="n">
        <v>2233928</v>
      </c>
    </row>
    <row r="13" spans="1:9">
      <c r="A13" s="4" t="s">
        <v>237</v>
      </c>
      <c r="F13" s="5" t="n">
        <v>1115426</v>
      </c>
    </row>
    <row r="14" spans="1:9">
      <c r="A14" s="4" t="s">
        <v>238</v>
      </c>
    </row>
    <row r="15" spans="1:9">
      <c r="A15" s="3" t="s">
        <v>222</v>
      </c>
    </row>
    <row r="16" spans="1:9">
      <c r="A16" s="4" t="s">
        <v>232</v>
      </c>
      <c r="B16" s="4" t="s">
        <v>239</v>
      </c>
      <c r="G16" s="4" t="s">
        <v>233</v>
      </c>
    </row>
    <row r="17" spans="1:9">
      <c r="A17" s="4" t="s">
        <v>240</v>
      </c>
      <c r="B17" s="5" t="n">
        <v>61396</v>
      </c>
    </row>
    <row r="18" spans="1:9">
      <c r="A18" s="4" t="s">
        <v>241</v>
      </c>
      <c r="B18" s="7" t="n">
        <v>431050</v>
      </c>
    </row>
    <row r="19" spans="1:9">
      <c r="A19" s="4" t="s">
        <v>242</v>
      </c>
    </row>
    <row r="20" spans="1:9">
      <c r="A20" s="3" t="s">
        <v>222</v>
      </c>
    </row>
    <row r="21" spans="1:9">
      <c r="A21" s="4" t="s">
        <v>232</v>
      </c>
      <c r="B21" s="4" t="s">
        <v>233</v>
      </c>
    </row>
    <row r="22" spans="1:9">
      <c r="A22" s="4" t="s">
        <v>240</v>
      </c>
      <c r="B22" s="5" t="n">
        <v>170831</v>
      </c>
    </row>
    <row r="23" spans="1:9">
      <c r="A23" s="4" t="s">
        <v>241</v>
      </c>
      <c r="B23" s="7" t="n">
        <v>1208500</v>
      </c>
    </row>
    <row r="24" spans="1:9">
      <c r="A24" s="4" t="s">
        <v>243</v>
      </c>
    </row>
    <row r="25" spans="1:9">
      <c r="A25" s="3" t="s">
        <v>222</v>
      </c>
    </row>
    <row r="26" spans="1:9">
      <c r="A26" s="4" t="s">
        <v>237</v>
      </c>
      <c r="F26" s="5" t="n">
        <v>1250000</v>
      </c>
    </row>
    <row r="27" spans="1:9">
      <c r="A27" s="4" t="s">
        <v>244</v>
      </c>
    </row>
    <row r="28" spans="1:9">
      <c r="A28" s="3" t="s">
        <v>222</v>
      </c>
    </row>
    <row r="29" spans="1:9">
      <c r="A29" s="4" t="s">
        <v>234</v>
      </c>
      <c r="F29" s="5" t="n">
        <v>134574</v>
      </c>
    </row>
    <row r="30" spans="1:9">
      <c r="A30" s="4" t="s">
        <v>245</v>
      </c>
    </row>
    <row r="31" spans="1:9">
      <c r="A31" s="3" t="s">
        <v>222</v>
      </c>
    </row>
    <row r="32" spans="1:9">
      <c r="A32" s="4" t="s">
        <v>246</v>
      </c>
      <c r="F32" s="5" t="n">
        <v>115347</v>
      </c>
    </row>
    <row r="33" spans="1:9">
      <c r="A33" s="4" t="s">
        <v>247</v>
      </c>
    </row>
    <row r="34" spans="1:9">
      <c r="A34" s="3" t="s">
        <v>222</v>
      </c>
    </row>
    <row r="35" spans="1:9">
      <c r="A35" s="4" t="s">
        <v>246</v>
      </c>
      <c r="F35" s="5" t="n">
        <v>192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row r="9" spans="1:2">
      <c r="A9" s="4" t="s">
        <v>255</v>
      </c>
    </row>
    <row r="10" spans="1:2">
      <c r="A10" s="3" t="s">
        <v>250</v>
      </c>
    </row>
    <row r="11" spans="1:2">
      <c r="A11" s="4" t="s">
        <v>251</v>
      </c>
      <c r="B11"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s>
  <sheetData>
    <row r="1" spans="1:4">
      <c r="A1" s="1" t="s">
        <v>256</v>
      </c>
      <c r="B1" s="2" t="s">
        <v>1</v>
      </c>
    </row>
    <row r="2" spans="1:4">
      <c r="B2" s="2" t="s">
        <v>257</v>
      </c>
      <c r="C2" s="2" t="s">
        <v>258</v>
      </c>
      <c r="D2" s="2" t="s">
        <v>259</v>
      </c>
    </row>
    <row r="3" spans="1:4">
      <c r="A3" s="3" t="s">
        <v>260</v>
      </c>
    </row>
    <row r="4" spans="1:4">
      <c r="A4" s="4" t="s">
        <v>261</v>
      </c>
      <c r="B4" s="4" t="s">
        <v>262</v>
      </c>
    </row>
    <row r="5" spans="1:4">
      <c r="A5" s="4" t="s">
        <v>263</v>
      </c>
      <c r="B5" s="7" t="n">
        <v>4013</v>
      </c>
      <c r="D5" s="7" t="n">
        <v>7459</v>
      </c>
    </row>
    <row r="6" spans="1:4">
      <c r="A6" s="4" t="s">
        <v>264</v>
      </c>
      <c r="B6" s="5" t="n">
        <v>2</v>
      </c>
    </row>
    <row r="7" spans="1:4">
      <c r="A7" s="4" t="s">
        <v>265</v>
      </c>
      <c r="C7" s="5" t="n">
        <v>2</v>
      </c>
    </row>
    <row r="8" spans="1:4">
      <c r="A8" s="4" t="s">
        <v>266</v>
      </c>
      <c r="B8" s="5" t="n">
        <v>2</v>
      </c>
    </row>
    <row r="9" spans="1:4">
      <c r="A9" s="4" t="s">
        <v>267</v>
      </c>
    </row>
    <row r="10" spans="1:4">
      <c r="A10" s="3" t="s">
        <v>260</v>
      </c>
    </row>
    <row r="11" spans="1:4">
      <c r="A11" s="4" t="s">
        <v>268</v>
      </c>
      <c r="B11" s="4" t="s">
        <v>269</v>
      </c>
    </row>
    <row r="12" spans="1:4">
      <c r="A12" s="4" t="s">
        <v>270</v>
      </c>
    </row>
    <row r="13" spans="1:4">
      <c r="A13" s="3" t="s">
        <v>260</v>
      </c>
    </row>
    <row r="14" spans="1:4">
      <c r="A14" s="4" t="s">
        <v>268</v>
      </c>
      <c r="B14" s="4" t="s">
        <v>271</v>
      </c>
    </row>
    <row r="15" spans="1:4">
      <c r="A15" s="4" t="s">
        <v>272</v>
      </c>
    </row>
    <row r="16" spans="1:4">
      <c r="A16" s="3" t="s">
        <v>260</v>
      </c>
    </row>
    <row r="17" spans="1:4">
      <c r="A17" s="4" t="s">
        <v>273</v>
      </c>
      <c r="B17" s="4" t="s">
        <v>274</v>
      </c>
    </row>
    <row r="18" spans="1:4">
      <c r="A18" s="4" t="s">
        <v>275</v>
      </c>
    </row>
    <row r="19" spans="1:4">
      <c r="A19" s="3" t="s">
        <v>260</v>
      </c>
    </row>
    <row r="20" spans="1:4">
      <c r="A20" s="4" t="s">
        <v>273</v>
      </c>
      <c r="B20" s="4" t="s">
        <v>276</v>
      </c>
    </row>
    <row r="21" spans="1:4">
      <c r="A21" s="4" t="s">
        <v>277</v>
      </c>
    </row>
    <row r="22" spans="1:4">
      <c r="A22" s="3" t="s">
        <v>260</v>
      </c>
    </row>
    <row r="23" spans="1:4">
      <c r="A23" s="4" t="s">
        <v>268</v>
      </c>
      <c r="D23" s="4" t="s">
        <v>233</v>
      </c>
    </row>
    <row r="24" spans="1:4">
      <c r="A24" s="4" t="s">
        <v>278</v>
      </c>
    </row>
    <row r="25" spans="1:4">
      <c r="A25" s="3" t="s">
        <v>260</v>
      </c>
    </row>
    <row r="26" spans="1:4">
      <c r="A26" s="4" t="s">
        <v>273</v>
      </c>
      <c r="C26" s="4" t="s">
        <v>279</v>
      </c>
    </row>
    <row r="27" spans="1:4">
      <c r="A27" s="4" t="s">
        <v>280</v>
      </c>
    </row>
    <row r="28" spans="1:4">
      <c r="A28" s="3" t="s">
        <v>260</v>
      </c>
    </row>
    <row r="29" spans="1:4">
      <c r="A29" s="4" t="s">
        <v>273</v>
      </c>
      <c r="C29" s="4" t="s">
        <v>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33</v>
      </c>
      <c r="B2" s="7" t="n">
        <v>19995</v>
      </c>
      <c r="C2" s="4" t="s">
        <v>30</v>
      </c>
    </row>
    <row r="3" spans="1:3">
      <c r="A3" s="4" t="s">
        <v>283</v>
      </c>
      <c r="B3" s="4" t="s">
        <v>30</v>
      </c>
      <c r="C3" s="4" t="s">
        <v>30</v>
      </c>
    </row>
    <row r="4" spans="1:3">
      <c r="A4" s="4" t="s">
        <v>284</v>
      </c>
      <c r="B4" s="5" t="n">
        <v>-824456</v>
      </c>
      <c r="C4" s="7" t="n">
        <v>-707094</v>
      </c>
    </row>
    <row r="5" spans="1:3">
      <c r="A5" s="4" t="s">
        <v>285</v>
      </c>
    </row>
    <row r="6" spans="1:3">
      <c r="A6" s="4" t="s">
        <v>33</v>
      </c>
      <c r="B6" s="5" t="n">
        <v>64145</v>
      </c>
    </row>
    <row r="7" spans="1:3">
      <c r="A7" s="4" t="s">
        <v>283</v>
      </c>
      <c r="B7" s="4" t="s">
        <v>30</v>
      </c>
    </row>
    <row r="8" spans="1:3">
      <c r="A8" s="4" t="s">
        <v>284</v>
      </c>
      <c r="B8" s="5" t="n">
        <v>-780306</v>
      </c>
    </row>
    <row r="9" spans="1:3">
      <c r="A9" s="4" t="s">
        <v>286</v>
      </c>
    </row>
    <row r="10" spans="1:3">
      <c r="A10" s="4" t="s">
        <v>33</v>
      </c>
      <c r="B10" s="5" t="n">
        <v>-44150</v>
      </c>
    </row>
    <row r="11" spans="1:3">
      <c r="A11" s="4" t="s">
        <v>283</v>
      </c>
      <c r="B11" s="4" t="s">
        <v>30</v>
      </c>
    </row>
    <row r="12" spans="1:3">
      <c r="A12" s="4" t="s">
        <v>284</v>
      </c>
      <c r="B12" s="7" t="n">
        <v>-441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87</v>
      </c>
      <c r="B1" s="2" t="s">
        <v>65</v>
      </c>
      <c r="D1" s="2" t="s">
        <v>1</v>
      </c>
    </row>
    <row r="2" spans="1:5">
      <c r="B2" s="2" t="s">
        <v>2</v>
      </c>
      <c r="C2" s="2" t="s">
        <v>66</v>
      </c>
      <c r="D2" s="2" t="s">
        <v>2</v>
      </c>
      <c r="E2" s="2" t="s">
        <v>66</v>
      </c>
    </row>
    <row r="3" spans="1:5">
      <c r="A3" s="4" t="s">
        <v>288</v>
      </c>
      <c r="B3" s="7" t="n">
        <v>71022</v>
      </c>
      <c r="D3" s="7" t="n">
        <v>84971</v>
      </c>
    </row>
    <row r="4" spans="1:5">
      <c r="A4" s="4" t="s">
        <v>289</v>
      </c>
      <c r="B4" s="5" t="n">
        <v>-77950</v>
      </c>
      <c r="C4" s="7" t="n">
        <v>-91103</v>
      </c>
      <c r="D4" s="5" t="n">
        <v>-119907</v>
      </c>
      <c r="E4" s="7" t="n">
        <v>-133586</v>
      </c>
    </row>
    <row r="5" spans="1:5">
      <c r="A5" s="4" t="s">
        <v>290</v>
      </c>
      <c r="B5" s="7" t="n">
        <v>-78111</v>
      </c>
      <c r="C5" s="7" t="n">
        <v>-89695</v>
      </c>
      <c r="D5" s="7" t="n">
        <v>-117362</v>
      </c>
      <c r="E5" s="7" t="n">
        <v>-132178</v>
      </c>
    </row>
    <row r="6" spans="1:5">
      <c r="A6" s="4" t="s">
        <v>291</v>
      </c>
      <c r="B6" s="9" t="n">
        <v>-0.04</v>
      </c>
      <c r="C6" s="9" t="n">
        <v>-0.05</v>
      </c>
      <c r="D6" s="9" t="n">
        <v>-0.06</v>
      </c>
      <c r="E6" s="9" t="n">
        <v>-0.07000000000000001</v>
      </c>
    </row>
    <row r="7" spans="1:5">
      <c r="A7" s="4" t="s">
        <v>285</v>
      </c>
    </row>
    <row r="8" spans="1:5">
      <c r="A8" s="4" t="s">
        <v>288</v>
      </c>
      <c r="B8" s="7" t="n">
        <v>26872</v>
      </c>
      <c r="D8" s="7" t="n">
        <v>40821</v>
      </c>
    </row>
    <row r="9" spans="1:5">
      <c r="A9" s="4" t="s">
        <v>289</v>
      </c>
      <c r="B9" s="5" t="n">
        <v>-33800</v>
      </c>
      <c r="D9" s="5" t="n">
        <v>-75757</v>
      </c>
    </row>
    <row r="10" spans="1:5">
      <c r="A10" s="4" t="s">
        <v>290</v>
      </c>
      <c r="B10" s="7" t="n">
        <v>-33639</v>
      </c>
      <c r="D10" s="7" t="n">
        <v>-73212</v>
      </c>
    </row>
    <row r="11" spans="1:5">
      <c r="A11" s="4" t="s">
        <v>291</v>
      </c>
      <c r="B11" s="9" t="n">
        <v>-0.02</v>
      </c>
      <c r="D11" s="9" t="n">
        <v>-0.03</v>
      </c>
    </row>
    <row r="12" spans="1:5">
      <c r="A12" s="4" t="s">
        <v>286</v>
      </c>
    </row>
    <row r="13" spans="1:5">
      <c r="A13" s="4" t="s">
        <v>288</v>
      </c>
      <c r="B13" s="7" t="n">
        <v>44150</v>
      </c>
      <c r="D13" s="7" t="n">
        <v>44150</v>
      </c>
    </row>
    <row r="14" spans="1:5">
      <c r="A14" s="4" t="s">
        <v>289</v>
      </c>
      <c r="B14" s="5" t="n">
        <v>-44150</v>
      </c>
      <c r="D14" s="5" t="n">
        <v>-44150</v>
      </c>
    </row>
    <row r="15" spans="1:5">
      <c r="A15" s="4" t="s">
        <v>290</v>
      </c>
      <c r="B15" s="7" t="n">
        <v>-44150</v>
      </c>
      <c r="D15" s="7" t="n">
        <v>-44150</v>
      </c>
    </row>
    <row r="16" spans="1:5">
      <c r="A16" s="4" t="s">
        <v>291</v>
      </c>
      <c r="B16" s="9" t="n">
        <v>-0.02</v>
      </c>
      <c r="D16" s="9"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100000000</v>
      </c>
      <c r="C3" s="5" t="n">
        <v>100000000</v>
      </c>
    </row>
    <row r="4" spans="1:3">
      <c r="A4" s="4" t="s">
        <v>57</v>
      </c>
      <c r="B4" s="4" t="s">
        <v>30</v>
      </c>
      <c r="C4" s="4" t="s">
        <v>30</v>
      </c>
    </row>
    <row r="5" spans="1:3">
      <c r="A5" s="4" t="s">
        <v>58</v>
      </c>
      <c r="B5" s="4" t="s">
        <v>30</v>
      </c>
      <c r="C5" s="4" t="s">
        <v>30</v>
      </c>
    </row>
    <row r="6" spans="1:3">
      <c r="A6" s="4" t="s">
        <v>59</v>
      </c>
      <c r="B6" s="8" t="n">
        <v>0.0001</v>
      </c>
      <c r="C6" s="8" t="n">
        <v>0.0001</v>
      </c>
    </row>
    <row r="7" spans="1:3">
      <c r="A7" s="4" t="s">
        <v>60</v>
      </c>
      <c r="B7" s="5" t="n">
        <v>200000000</v>
      </c>
      <c r="C7" s="5" t="n">
        <v>200000000</v>
      </c>
    </row>
    <row r="8" spans="1:3">
      <c r="A8" s="4" t="s">
        <v>61</v>
      </c>
      <c r="B8" s="5" t="n">
        <v>1188820</v>
      </c>
      <c r="C8" s="5" t="n">
        <v>2000590</v>
      </c>
    </row>
    <row r="9" spans="1:3">
      <c r="A9" s="4" t="s">
        <v>62</v>
      </c>
      <c r="B9" s="5" t="n">
        <v>1188820</v>
      </c>
      <c r="C9" s="5" t="n">
        <v>2000590</v>
      </c>
    </row>
    <row r="10" spans="1:3">
      <c r="A10" s="4" t="s">
        <v>63</v>
      </c>
    </row>
    <row r="11" spans="1:3">
      <c r="A11" s="4" t="s">
        <v>55</v>
      </c>
      <c r="B11" s="8" t="n">
        <v>0.0001</v>
      </c>
      <c r="C11" s="8" t="n">
        <v>0.0001</v>
      </c>
    </row>
    <row r="12" spans="1:3">
      <c r="A12" s="4" t="s">
        <v>56</v>
      </c>
      <c r="B12" s="5" t="n">
        <v>5</v>
      </c>
      <c r="C12" s="5" t="n">
        <v>5</v>
      </c>
    </row>
    <row r="13" spans="1:3">
      <c r="A13" s="4" t="s">
        <v>57</v>
      </c>
      <c r="B13" s="5" t="n">
        <v>1</v>
      </c>
      <c r="C13" s="5" t="n">
        <v>1</v>
      </c>
    </row>
    <row r="14" spans="1:3">
      <c r="A14" s="4" t="s">
        <v>58</v>
      </c>
      <c r="B14" s="5" t="n">
        <v>1</v>
      </c>
      <c r="C1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2</v>
      </c>
      <c r="B1" s="2" t="s">
        <v>65</v>
      </c>
      <c r="D1" s="2" t="s">
        <v>1</v>
      </c>
    </row>
    <row r="2" spans="1:5">
      <c r="B2" s="2" t="s">
        <v>2</v>
      </c>
      <c r="C2" s="2" t="s">
        <v>66</v>
      </c>
      <c r="D2" s="2" t="s">
        <v>2</v>
      </c>
      <c r="E2" s="2" t="s">
        <v>66</v>
      </c>
    </row>
    <row r="3" spans="1:5">
      <c r="A3" s="4" t="s">
        <v>88</v>
      </c>
      <c r="B3" s="7" t="n">
        <v>-78111</v>
      </c>
      <c r="C3" s="7" t="n">
        <v>-89695</v>
      </c>
      <c r="D3" s="7" t="n">
        <v>-117362</v>
      </c>
      <c r="E3" s="7" t="n">
        <v>-132178</v>
      </c>
    </row>
    <row r="4" spans="1:5">
      <c r="A4" s="4" t="s">
        <v>293</v>
      </c>
      <c r="D4" s="5" t="n">
        <v>-27234</v>
      </c>
      <c r="E4" s="5" t="n">
        <v>-51043</v>
      </c>
    </row>
    <row r="5" spans="1:5">
      <c r="A5" s="4" t="s">
        <v>100</v>
      </c>
      <c r="D5" s="5" t="n">
        <v>-19995</v>
      </c>
      <c r="E5" s="4" t="s">
        <v>30</v>
      </c>
    </row>
    <row r="6" spans="1:5">
      <c r="A6" s="4" t="s">
        <v>101</v>
      </c>
      <c r="D6" s="5" t="n">
        <v>-430871</v>
      </c>
      <c r="E6" s="7" t="n">
        <v>-764930</v>
      </c>
    </row>
    <row r="7" spans="1:5">
      <c r="A7" s="4" t="s">
        <v>294</v>
      </c>
    </row>
    <row r="8" spans="1:5">
      <c r="A8" s="4" t="s">
        <v>88</v>
      </c>
      <c r="B8" s="5" t="n">
        <v>-33639</v>
      </c>
      <c r="D8" s="5" t="n">
        <v>-73212</v>
      </c>
    </row>
    <row r="9" spans="1:5">
      <c r="A9" s="4" t="s">
        <v>293</v>
      </c>
      <c r="D9" s="5" t="n">
        <v>16916</v>
      </c>
    </row>
    <row r="10" spans="1:5">
      <c r="A10" s="4" t="s">
        <v>100</v>
      </c>
      <c r="D10" s="5" t="n">
        <v>-64145</v>
      </c>
    </row>
    <row r="11" spans="1:5">
      <c r="A11" s="4" t="s">
        <v>101</v>
      </c>
      <c r="D11" s="5" t="n">
        <v>-475021</v>
      </c>
    </row>
    <row r="12" spans="1:5">
      <c r="A12" s="4" t="s">
        <v>295</v>
      </c>
    </row>
    <row r="13" spans="1:5">
      <c r="A13" s="4" t="s">
        <v>88</v>
      </c>
      <c r="B13" s="7" t="n">
        <v>-44150</v>
      </c>
      <c r="D13" s="5" t="n">
        <v>-44150</v>
      </c>
    </row>
    <row r="14" spans="1:5">
      <c r="A14" s="4" t="s">
        <v>293</v>
      </c>
      <c r="D14" s="5" t="n">
        <v>-44150</v>
      </c>
    </row>
    <row r="15" spans="1:5">
      <c r="A15" s="4" t="s">
        <v>100</v>
      </c>
      <c r="D15" s="5" t="n">
        <v>44150</v>
      </c>
    </row>
    <row r="16" spans="1:5">
      <c r="A16" s="4" t="s">
        <v>101</v>
      </c>
      <c r="D16" s="7" t="n">
        <v>441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6</v>
      </c>
      <c r="B1" s="2" t="s">
        <v>2</v>
      </c>
      <c r="C1" s="2" t="s">
        <v>25</v>
      </c>
      <c r="D1" s="2" t="s">
        <v>297</v>
      </c>
    </row>
    <row r="2" spans="1:4">
      <c r="A2" s="4" t="s">
        <v>55</v>
      </c>
      <c r="B2" s="8" t="n">
        <v>0.0001</v>
      </c>
      <c r="C2" s="8" t="n">
        <v>0.0001</v>
      </c>
    </row>
    <row r="3" spans="1:4">
      <c r="A3" s="4" t="s">
        <v>56</v>
      </c>
      <c r="B3" s="5" t="n">
        <v>100000000</v>
      </c>
      <c r="C3" s="5" t="n">
        <v>100000000</v>
      </c>
    </row>
    <row r="4" spans="1:4">
      <c r="A4" s="4" t="s">
        <v>57</v>
      </c>
      <c r="B4" s="4" t="s">
        <v>30</v>
      </c>
      <c r="C4" s="4" t="s">
        <v>30</v>
      </c>
    </row>
    <row r="5" spans="1:4">
      <c r="A5" s="4" t="s">
        <v>58</v>
      </c>
      <c r="B5" s="4" t="s">
        <v>30</v>
      </c>
      <c r="C5" s="4" t="s">
        <v>30</v>
      </c>
    </row>
    <row r="6" spans="1:4">
      <c r="A6" s="4" t="s">
        <v>298</v>
      </c>
    </row>
    <row r="7" spans="1:4">
      <c r="A7" s="4" t="s">
        <v>55</v>
      </c>
      <c r="B7" s="8" t="n">
        <v>0.0001</v>
      </c>
      <c r="C7" s="8" t="n">
        <v>0.0001</v>
      </c>
      <c r="D7" s="8" t="n">
        <v>0.0001</v>
      </c>
    </row>
    <row r="8" spans="1:4">
      <c r="A8" s="4" t="s">
        <v>56</v>
      </c>
      <c r="B8" s="5" t="n">
        <v>5</v>
      </c>
      <c r="C8" s="5" t="n">
        <v>5</v>
      </c>
    </row>
    <row r="9" spans="1:4">
      <c r="A9" s="4" t="s">
        <v>57</v>
      </c>
      <c r="B9" s="5" t="n">
        <v>1</v>
      </c>
      <c r="C9" s="5" t="n">
        <v>1</v>
      </c>
    </row>
    <row r="10" spans="1:4">
      <c r="A10" s="4" t="s">
        <v>58</v>
      </c>
      <c r="B10" s="5" t="n">
        <v>1</v>
      </c>
      <c r="C10"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9</v>
      </c>
      <c r="B1" s="2" t="s">
        <v>2</v>
      </c>
      <c r="C1" s="2" t="s">
        <v>25</v>
      </c>
    </row>
    <row r="2" spans="1:3">
      <c r="A2" s="3" t="s">
        <v>300</v>
      </c>
    </row>
    <row r="3" spans="1:3">
      <c r="A3" s="4" t="s">
        <v>49</v>
      </c>
      <c r="B3" s="7" t="n">
        <v>-824456</v>
      </c>
      <c r="C3" s="7" t="n">
        <v>-7070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1</v>
      </c>
      <c r="B1" s="2" t="s">
        <v>2</v>
      </c>
      <c r="C1" s="2" t="s">
        <v>25</v>
      </c>
    </row>
    <row r="2" spans="1:3">
      <c r="A2" s="3" t="s">
        <v>138</v>
      </c>
    </row>
    <row r="3" spans="1:3">
      <c r="A3" s="4" t="s">
        <v>302</v>
      </c>
      <c r="B3" s="7" t="n">
        <v>583411</v>
      </c>
      <c r="C3" s="7" t="n">
        <v>358958</v>
      </c>
    </row>
    <row r="4" spans="1:3">
      <c r="A4" s="4" t="s">
        <v>303</v>
      </c>
      <c r="B4" s="5" t="n">
        <v>4580203</v>
      </c>
      <c r="C4" s="5" t="n">
        <v>3647917</v>
      </c>
    </row>
    <row r="5" spans="1:3">
      <c r="A5" s="4" t="s">
        <v>304</v>
      </c>
      <c r="B5" s="5" t="n">
        <v>149860</v>
      </c>
      <c r="C5" s="5" t="n">
        <v>149860</v>
      </c>
    </row>
    <row r="6" spans="1:3">
      <c r="A6" s="4" t="s">
        <v>305</v>
      </c>
      <c r="B6" s="5" t="n">
        <v>-888021</v>
      </c>
      <c r="C6" s="5" t="n">
        <v>-758050</v>
      </c>
    </row>
    <row r="7" spans="1:3">
      <c r="A7" s="4" t="s">
        <v>306</v>
      </c>
      <c r="B7" s="7" t="n">
        <v>4425453</v>
      </c>
      <c r="C7" s="7" t="n">
        <v>33986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1"/>
    <col customWidth="1" max="2" min="2" width="37"/>
    <col customWidth="1" max="3" min="3" width="31"/>
    <col customWidth="1" max="4" min="4" width="21"/>
    <col customWidth="1" max="5" min="5" width="40"/>
    <col customWidth="1" max="6" min="6" width="21"/>
    <col customWidth="1" max="7" min="7" width="31"/>
  </cols>
  <sheetData>
    <row r="1" spans="1:7">
      <c r="A1" s="1" t="s">
        <v>307</v>
      </c>
      <c r="B1" s="2" t="s">
        <v>308</v>
      </c>
      <c r="C1" s="2" t="s">
        <v>309</v>
      </c>
      <c r="D1" s="2" t="s">
        <v>310</v>
      </c>
      <c r="E1" s="2" t="s">
        <v>311</v>
      </c>
      <c r="F1" s="2" t="s">
        <v>310</v>
      </c>
      <c r="G1" s="2" t="s">
        <v>312</v>
      </c>
    </row>
    <row r="2" spans="1:7">
      <c r="A2" s="3" t="s">
        <v>313</v>
      </c>
    </row>
    <row r="3" spans="1:7">
      <c r="A3" s="4" t="s">
        <v>314</v>
      </c>
      <c r="C3" s="5" t="n">
        <v>4</v>
      </c>
      <c r="E3" s="5" t="n">
        <v>4</v>
      </c>
      <c r="G3" s="5" t="n">
        <v>3</v>
      </c>
    </row>
    <row r="4" spans="1:7">
      <c r="A4" s="4" t="s">
        <v>315</v>
      </c>
      <c r="C4" s="7" t="n">
        <v>516342</v>
      </c>
      <c r="E4" s="7" t="n">
        <v>516342</v>
      </c>
      <c r="G4" s="7" t="n">
        <v>525322</v>
      </c>
    </row>
    <row r="5" spans="1:7">
      <c r="A5" s="4" t="s">
        <v>316</v>
      </c>
      <c r="C5" s="7" t="n">
        <v>40938</v>
      </c>
      <c r="D5" s="7" t="n">
        <v>23611</v>
      </c>
      <c r="E5" s="7" t="n">
        <v>87767</v>
      </c>
      <c r="F5" s="7" t="n">
        <v>47224</v>
      </c>
    </row>
    <row r="6" spans="1:7">
      <c r="A6" s="4" t="s">
        <v>317</v>
      </c>
    </row>
    <row r="7" spans="1:7">
      <c r="A7" s="3" t="s">
        <v>313</v>
      </c>
    </row>
    <row r="8" spans="1:7">
      <c r="A8" s="4" t="s">
        <v>318</v>
      </c>
      <c r="E8" s="5" t="n">
        <v>4000</v>
      </c>
    </row>
    <row r="9" spans="1:7">
      <c r="A9" s="4" t="s">
        <v>319</v>
      </c>
      <c r="E9" s="4" t="s">
        <v>233</v>
      </c>
    </row>
    <row r="10" spans="1:7">
      <c r="A10" s="4" t="s">
        <v>320</v>
      </c>
      <c r="E10" s="4" t="s">
        <v>321</v>
      </c>
    </row>
    <row r="11" spans="1:7">
      <c r="A11" s="4" t="s">
        <v>322</v>
      </c>
      <c r="E11" s="7" t="n">
        <v>503000</v>
      </c>
    </row>
    <row r="12" spans="1:7">
      <c r="A12" s="4" t="s">
        <v>323</v>
      </c>
    </row>
    <row r="13" spans="1:7">
      <c r="A13" s="3" t="s">
        <v>313</v>
      </c>
    </row>
    <row r="14" spans="1:7">
      <c r="A14" s="4" t="s">
        <v>318</v>
      </c>
      <c r="E14" s="5" t="n">
        <v>12000</v>
      </c>
    </row>
    <row r="15" spans="1:7">
      <c r="A15" s="4" t="s">
        <v>319</v>
      </c>
      <c r="E15" s="4" t="s">
        <v>233</v>
      </c>
    </row>
    <row r="16" spans="1:7">
      <c r="A16" s="4" t="s">
        <v>320</v>
      </c>
      <c r="E16" s="4" t="s">
        <v>321</v>
      </c>
    </row>
    <row r="17" spans="1:7">
      <c r="A17" s="4" t="s">
        <v>322</v>
      </c>
      <c r="E17" s="7" t="n">
        <v>2025000</v>
      </c>
    </row>
    <row r="18" spans="1:7">
      <c r="A18" s="4" t="s">
        <v>324</v>
      </c>
      <c r="B18" s="7" t="n">
        <v>117625</v>
      </c>
    </row>
    <row r="19" spans="1:7">
      <c r="A19" s="4" t="s">
        <v>325</v>
      </c>
      <c r="B19" s="9" t="n">
        <v>7.58</v>
      </c>
    </row>
    <row r="20" spans="1:7">
      <c r="A20" s="4" t="s">
        <v>326</v>
      </c>
      <c r="B20" s="5" t="n">
        <v>203711</v>
      </c>
    </row>
    <row r="21" spans="1:7">
      <c r="A21" s="4" t="s">
        <v>327</v>
      </c>
      <c r="B21" s="7" t="n">
        <v>1425982</v>
      </c>
    </row>
    <row r="22" spans="1:7">
      <c r="A22" s="4" t="s">
        <v>328</v>
      </c>
    </row>
    <row r="23" spans="1:7">
      <c r="A23" s="3" t="s">
        <v>313</v>
      </c>
    </row>
    <row r="24" spans="1:7">
      <c r="A24" s="4" t="s">
        <v>318</v>
      </c>
      <c r="E24" s="5" t="n">
        <v>4500</v>
      </c>
    </row>
    <row r="25" spans="1:7">
      <c r="A25" s="4" t="s">
        <v>319</v>
      </c>
      <c r="E25" s="4" t="s">
        <v>329</v>
      </c>
    </row>
    <row r="26" spans="1:7">
      <c r="A26" s="4" t="s">
        <v>322</v>
      </c>
      <c r="E26" s="7" t="n">
        <v>1190000</v>
      </c>
    </row>
    <row r="27" spans="1:7">
      <c r="A27" s="4" t="s">
        <v>330</v>
      </c>
    </row>
    <row r="28" spans="1:7">
      <c r="A28" s="3" t="s">
        <v>313</v>
      </c>
    </row>
    <row r="29" spans="1:7">
      <c r="A29" s="4" t="s">
        <v>318</v>
      </c>
      <c r="E29" s="5" t="n">
        <v>8000</v>
      </c>
    </row>
    <row r="30" spans="1:7">
      <c r="A30" s="4" t="s">
        <v>319</v>
      </c>
      <c r="E30" s="4" t="s">
        <v>233</v>
      </c>
    </row>
    <row r="31" spans="1:7">
      <c r="A31" s="4" t="s">
        <v>326</v>
      </c>
      <c r="E31" s="5" t="n">
        <v>170831</v>
      </c>
    </row>
    <row r="32" spans="1:7">
      <c r="A32" s="4" t="s">
        <v>331</v>
      </c>
      <c r="E32" s="7" t="n">
        <v>1193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32</v>
      </c>
      <c r="B1" s="2" t="s">
        <v>333</v>
      </c>
    </row>
    <row r="2" spans="1:2">
      <c r="A2" s="3" t="s">
        <v>204</v>
      </c>
    </row>
    <row r="3" spans="1:2">
      <c r="A3" s="5" t="n">
        <v>2016</v>
      </c>
      <c r="B3" s="7" t="n">
        <v>26610</v>
      </c>
    </row>
    <row r="4" spans="1:2">
      <c r="A4" s="5" t="n">
        <v>2017</v>
      </c>
      <c r="B4" s="5" t="n">
        <v>53220</v>
      </c>
    </row>
    <row r="5" spans="1:2">
      <c r="A5" s="5" t="n">
        <v>2018</v>
      </c>
      <c r="B5" s="5" t="n">
        <v>53220</v>
      </c>
    </row>
    <row r="6" spans="1:2">
      <c r="A6" s="4" t="s">
        <v>334</v>
      </c>
      <c r="B6" s="5" t="n">
        <v>383292</v>
      </c>
    </row>
    <row r="7" spans="1:2">
      <c r="A7" s="4" t="s">
        <v>335</v>
      </c>
      <c r="B7" s="7" t="n">
        <v>516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36</v>
      </c>
      <c r="B1" s="2" t="s">
        <v>217</v>
      </c>
      <c r="C1" s="2" t="s">
        <v>2</v>
      </c>
      <c r="D1" s="2" t="s">
        <v>25</v>
      </c>
    </row>
    <row r="2" spans="1:4">
      <c r="A2" s="3" t="s">
        <v>337</v>
      </c>
    </row>
    <row r="3" spans="1:4">
      <c r="A3" s="4" t="s">
        <v>338</v>
      </c>
      <c r="C3" s="7" t="n">
        <v>516342</v>
      </c>
      <c r="D3" s="7" t="n">
        <v>525322</v>
      </c>
    </row>
    <row r="4" spans="1:4">
      <c r="A4" s="4" t="s">
        <v>339</v>
      </c>
    </row>
    <row r="5" spans="1:4">
      <c r="A5" s="3" t="s">
        <v>337</v>
      </c>
    </row>
    <row r="6" spans="1:4">
      <c r="A6" s="4" t="s">
        <v>340</v>
      </c>
      <c r="B6" s="4" t="s">
        <v>341</v>
      </c>
    </row>
    <row r="7" spans="1:4">
      <c r="A7" s="4" t="s">
        <v>342</v>
      </c>
      <c r="B7" s="4" t="s">
        <v>343</v>
      </c>
    </row>
    <row r="8" spans="1:4">
      <c r="A8" s="4" t="s">
        <v>344</v>
      </c>
      <c r="B8" s="7" t="n">
        <v>4435</v>
      </c>
    </row>
    <row r="9" spans="1:4">
      <c r="A9" s="4" t="s">
        <v>345</v>
      </c>
      <c r="B9" s="7" t="n">
        <v>481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46</v>
      </c>
      <c r="B1" s="2" t="s">
        <v>1</v>
      </c>
    </row>
    <row r="2" spans="1:4">
      <c r="B2" s="2" t="s">
        <v>2</v>
      </c>
      <c r="C2" s="2" t="s">
        <v>25</v>
      </c>
      <c r="D2" s="2" t="s">
        <v>347</v>
      </c>
    </row>
    <row r="3" spans="1:4">
      <c r="A3" s="3" t="s">
        <v>348</v>
      </c>
    </row>
    <row r="4" spans="1:4">
      <c r="A4" s="4" t="s">
        <v>324</v>
      </c>
      <c r="B4" s="7" t="n">
        <v>1861</v>
      </c>
      <c r="C4" s="7" t="n">
        <v>2465</v>
      </c>
    </row>
    <row r="5" spans="1:4">
      <c r="A5" s="4" t="s">
        <v>349</v>
      </c>
      <c r="B5" s="4" t="s">
        <v>350</v>
      </c>
    </row>
    <row r="6" spans="1:4">
      <c r="A6" s="4" t="s">
        <v>38</v>
      </c>
      <c r="B6" s="7" t="n">
        <v>956113</v>
      </c>
      <c r="C6" s="7" t="n">
        <v>956113</v>
      </c>
    </row>
    <row r="7" spans="1:4">
      <c r="A7" s="4" t="s">
        <v>351</v>
      </c>
    </row>
    <row r="8" spans="1:4">
      <c r="A8" s="3" t="s">
        <v>348</v>
      </c>
    </row>
    <row r="9" spans="1:4">
      <c r="A9" s="4" t="s">
        <v>38</v>
      </c>
      <c r="D9" s="7" t="n">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52</v>
      </c>
      <c r="B1" s="2" t="s">
        <v>333</v>
      </c>
    </row>
    <row r="2" spans="1:2">
      <c r="A2" s="3" t="s">
        <v>353</v>
      </c>
    </row>
    <row r="3" spans="1:2">
      <c r="A3" s="5" t="n">
        <v>2016</v>
      </c>
      <c r="B3" s="7" t="n">
        <v>95160</v>
      </c>
    </row>
    <row r="4" spans="1:2">
      <c r="A4" s="5" t="n">
        <v>2017</v>
      </c>
      <c r="B4" s="5" t="n">
        <v>126145</v>
      </c>
    </row>
    <row r="5" spans="1:2">
      <c r="A5" s="5" t="n">
        <v>2018</v>
      </c>
      <c r="B5" s="5" t="n">
        <v>51040</v>
      </c>
    </row>
    <row r="6" spans="1:2">
      <c r="A6" s="5" t="n">
        <v>2019</v>
      </c>
      <c r="B6" s="5" t="n">
        <v>7600</v>
      </c>
    </row>
    <row r="7" spans="1:2">
      <c r="A7" s="4" t="s">
        <v>335</v>
      </c>
      <c r="B7" s="7" t="n">
        <v>2799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54</v>
      </c>
      <c r="B1" s="2" t="s">
        <v>1</v>
      </c>
    </row>
    <row r="2" spans="1:3">
      <c r="B2" s="2" t="s">
        <v>355</v>
      </c>
      <c r="C2" s="2" t="s">
        <v>258</v>
      </c>
    </row>
    <row r="3" spans="1:3">
      <c r="A3" s="3" t="s">
        <v>356</v>
      </c>
    </row>
    <row r="4" spans="1:3">
      <c r="A4" s="4" t="s">
        <v>266</v>
      </c>
      <c r="B4" s="5" t="n">
        <v>2</v>
      </c>
    </row>
    <row r="5" spans="1:3">
      <c r="A5" s="4" t="s">
        <v>265</v>
      </c>
      <c r="C5" s="5" t="n">
        <v>2</v>
      </c>
    </row>
    <row r="6" spans="1:3">
      <c r="A6" s="4" t="s">
        <v>272</v>
      </c>
    </row>
    <row r="7" spans="1:3">
      <c r="A7" s="3" t="s">
        <v>356</v>
      </c>
    </row>
    <row r="8" spans="1:3">
      <c r="A8" s="4" t="s">
        <v>273</v>
      </c>
      <c r="B8" s="4" t="s">
        <v>274</v>
      </c>
    </row>
    <row r="9" spans="1:3">
      <c r="A9" s="4" t="s">
        <v>275</v>
      </c>
    </row>
    <row r="10" spans="1:3">
      <c r="A10" s="3" t="s">
        <v>356</v>
      </c>
    </row>
    <row r="11" spans="1:3">
      <c r="A11" s="4" t="s">
        <v>273</v>
      </c>
      <c r="B11" s="4" t="s">
        <v>276</v>
      </c>
    </row>
    <row r="12" spans="1:3">
      <c r="A12" s="4" t="s">
        <v>278</v>
      </c>
    </row>
    <row r="13" spans="1:3">
      <c r="A13" s="3" t="s">
        <v>356</v>
      </c>
    </row>
    <row r="14" spans="1:3">
      <c r="A14" s="4" t="s">
        <v>273</v>
      </c>
      <c r="C14" s="4" t="s">
        <v>279</v>
      </c>
    </row>
    <row r="15" spans="1:3">
      <c r="A15" s="4" t="s">
        <v>280</v>
      </c>
    </row>
    <row r="16" spans="1:3">
      <c r="A16" s="3" t="s">
        <v>356</v>
      </c>
    </row>
    <row r="17" spans="1:3">
      <c r="A17" s="4" t="s">
        <v>273</v>
      </c>
      <c r="C17" s="4" t="s">
        <v>2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6417</v>
      </c>
      <c r="C4" s="7" t="n">
        <v>64017</v>
      </c>
      <c r="D4" s="7" t="n">
        <v>174785</v>
      </c>
      <c r="E4" s="7" t="n">
        <v>126835</v>
      </c>
    </row>
    <row r="5" spans="1:5">
      <c r="A5" s="3" t="s">
        <v>69</v>
      </c>
    </row>
    <row r="6" spans="1:5">
      <c r="A6" s="4" t="s">
        <v>70</v>
      </c>
      <c r="B6" s="5" t="n">
        <v>71022</v>
      </c>
      <c r="C6" s="5" t="n">
        <v>40840</v>
      </c>
      <c r="D6" s="5" t="n">
        <v>84971</v>
      </c>
      <c r="E6" s="5" t="n">
        <v>52794</v>
      </c>
    </row>
    <row r="7" spans="1:5">
      <c r="A7" s="4" t="s">
        <v>71</v>
      </c>
      <c r="B7" s="5" t="n">
        <v>32698</v>
      </c>
      <c r="C7" s="5" t="n">
        <v>49707</v>
      </c>
      <c r="D7" s="5" t="n">
        <v>64509</v>
      </c>
      <c r="E7" s="5" t="n">
        <v>87829</v>
      </c>
    </row>
    <row r="8" spans="1:5">
      <c r="A8" s="4" t="s">
        <v>72</v>
      </c>
      <c r="B8" s="5" t="n">
        <v>10628</v>
      </c>
      <c r="C8" s="5" t="n">
        <v>3673</v>
      </c>
      <c r="D8" s="5" t="n">
        <v>16669</v>
      </c>
      <c r="E8" s="5" t="n">
        <v>9837</v>
      </c>
    </row>
    <row r="9" spans="1:5">
      <c r="A9" s="4" t="s">
        <v>73</v>
      </c>
      <c r="B9" s="5" t="n">
        <v>40938</v>
      </c>
      <c r="C9" s="5" t="n">
        <v>23611</v>
      </c>
      <c r="D9" s="5" t="n">
        <v>87767</v>
      </c>
      <c r="E9" s="5" t="n">
        <v>47224</v>
      </c>
    </row>
    <row r="10" spans="1:5">
      <c r="A10" s="4" t="s">
        <v>74</v>
      </c>
      <c r="B10" s="5" t="n">
        <v>15235</v>
      </c>
      <c r="C10" s="5" t="n">
        <v>37289</v>
      </c>
      <c r="D10" s="5" t="n">
        <v>36930</v>
      </c>
      <c r="E10" s="5" t="n">
        <v>71245</v>
      </c>
    </row>
    <row r="11" spans="1:5">
      <c r="A11" s="4" t="s">
        <v>75</v>
      </c>
      <c r="B11" s="5" t="n">
        <v>170521</v>
      </c>
      <c r="C11" s="5" t="n">
        <v>155120</v>
      </c>
      <c r="D11" s="5" t="n">
        <v>290846</v>
      </c>
      <c r="E11" s="5" t="n">
        <v>268929</v>
      </c>
    </row>
    <row r="12" spans="1:5">
      <c r="A12" s="4" t="s">
        <v>76</v>
      </c>
      <c r="B12" s="5" t="n">
        <v>-74104</v>
      </c>
      <c r="C12" s="5" t="n">
        <v>-91103</v>
      </c>
      <c r="D12" s="5" t="n">
        <v>-116061</v>
      </c>
      <c r="E12" s="5" t="n">
        <v>-142094</v>
      </c>
    </row>
    <row r="13" spans="1:5">
      <c r="A13" s="3" t="s">
        <v>77</v>
      </c>
    </row>
    <row r="14" spans="1:5">
      <c r="A14" s="4" t="s">
        <v>78</v>
      </c>
      <c r="B14" s="5" t="n">
        <v>-3846</v>
      </c>
      <c r="C14" s="4" t="s">
        <v>30</v>
      </c>
      <c r="D14" s="5" t="n">
        <v>-3846</v>
      </c>
      <c r="E14" s="4" t="s">
        <v>30</v>
      </c>
    </row>
    <row r="15" spans="1:5">
      <c r="A15" s="4" t="s">
        <v>79</v>
      </c>
      <c r="B15" s="4" t="s">
        <v>30</v>
      </c>
      <c r="C15" s="4" t="s">
        <v>30</v>
      </c>
      <c r="D15" s="4" t="s">
        <v>30</v>
      </c>
      <c r="E15" s="5" t="n">
        <v>8508</v>
      </c>
    </row>
    <row r="16" spans="1:5">
      <c r="A16" s="4" t="s">
        <v>80</v>
      </c>
      <c r="B16" s="5" t="n">
        <v>-3846</v>
      </c>
      <c r="C16" s="4" t="s">
        <v>30</v>
      </c>
      <c r="D16" s="5" t="n">
        <v>-3846</v>
      </c>
      <c r="E16" s="5" t="n">
        <v>8508</v>
      </c>
    </row>
    <row r="17" spans="1:5">
      <c r="A17" s="4" t="s">
        <v>81</v>
      </c>
      <c r="B17" s="5" t="n">
        <v>-77950</v>
      </c>
      <c r="C17" s="5" t="n">
        <v>-91103</v>
      </c>
      <c r="D17" s="5" t="n">
        <v>-119907</v>
      </c>
      <c r="E17" s="5" t="n">
        <v>-133586</v>
      </c>
    </row>
    <row r="18" spans="1:5">
      <c r="A18" s="4" t="s">
        <v>82</v>
      </c>
      <c r="B18" s="5" t="n">
        <v>161</v>
      </c>
      <c r="C18" s="5" t="n">
        <v>-1408</v>
      </c>
      <c r="D18" s="5" t="n">
        <v>-2545</v>
      </c>
      <c r="E18" s="5" t="n">
        <v>-1408</v>
      </c>
    </row>
    <row r="19" spans="1:5">
      <c r="A19" s="4" t="s">
        <v>83</v>
      </c>
      <c r="B19" s="7" t="n">
        <v>-78111</v>
      </c>
      <c r="C19" s="7" t="n">
        <v>-89695</v>
      </c>
      <c r="D19" s="7" t="n">
        <v>-117362</v>
      </c>
      <c r="E19" s="7" t="n">
        <v>-132178</v>
      </c>
    </row>
    <row r="20" spans="1:5">
      <c r="A20" s="4" t="s">
        <v>84</v>
      </c>
      <c r="B20" s="9" t="n">
        <v>-0.04</v>
      </c>
      <c r="C20" s="9" t="n">
        <v>-0.05</v>
      </c>
      <c r="D20" s="9" t="n">
        <v>-0.06</v>
      </c>
      <c r="E20" s="9" t="n">
        <v>-0.07000000000000001</v>
      </c>
    </row>
    <row r="21" spans="1:5">
      <c r="A21" s="4" t="s">
        <v>85</v>
      </c>
      <c r="B21" s="5" t="n">
        <v>2207298</v>
      </c>
      <c r="C21" s="5" t="n">
        <v>1796875</v>
      </c>
      <c r="D21" s="5" t="n">
        <v>2103379</v>
      </c>
      <c r="E21" s="5" t="n">
        <v>1796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7</v>
      </c>
      <c r="B1" s="2" t="s">
        <v>215</v>
      </c>
      <c r="C1" s="2" t="s">
        <v>216</v>
      </c>
      <c r="D1" s="2" t="s">
        <v>2</v>
      </c>
      <c r="E1" s="2" t="s">
        <v>66</v>
      </c>
      <c r="F1" s="2" t="s">
        <v>2</v>
      </c>
      <c r="G1" s="2" t="s">
        <v>66</v>
      </c>
      <c r="H1" s="2" t="s">
        <v>25</v>
      </c>
      <c r="I1" s="2" t="s">
        <v>347</v>
      </c>
      <c r="J1" s="2" t="s">
        <v>219</v>
      </c>
    </row>
    <row r="2" spans="1:10">
      <c r="A2" s="3" t="s">
        <v>358</v>
      </c>
    </row>
    <row r="3" spans="1:10">
      <c r="A3" s="4" t="s">
        <v>359</v>
      </c>
      <c r="D3" s="7" t="n">
        <v>511452</v>
      </c>
      <c r="F3" s="7" t="n">
        <v>511452</v>
      </c>
    </row>
    <row r="4" spans="1:10">
      <c r="A4" s="4" t="s">
        <v>91</v>
      </c>
      <c r="D4" s="5" t="n">
        <v>7524</v>
      </c>
      <c r="E4" s="7" t="n">
        <v>7603</v>
      </c>
      <c r="F4" s="5" t="n">
        <v>15127</v>
      </c>
      <c r="G4" s="7" t="n">
        <v>15206</v>
      </c>
    </row>
    <row r="5" spans="1:10">
      <c r="A5" s="4" t="s">
        <v>360</v>
      </c>
      <c r="F5" s="5" t="n">
        <v>0</v>
      </c>
      <c r="G5" s="5" t="n">
        <v>0</v>
      </c>
    </row>
    <row r="6" spans="1:10">
      <c r="A6" s="4" t="s">
        <v>361</v>
      </c>
      <c r="D6" s="5" t="n">
        <v>18000</v>
      </c>
      <c r="E6" s="7" t="n">
        <v>9000</v>
      </c>
      <c r="F6" s="5" t="n">
        <v>36000</v>
      </c>
      <c r="G6" s="7" t="n">
        <v>18000</v>
      </c>
    </row>
    <row r="7" spans="1:10">
      <c r="A7" s="4" t="s">
        <v>38</v>
      </c>
      <c r="D7" s="7" t="n">
        <v>956113</v>
      </c>
      <c r="F7" s="7" t="n">
        <v>956113</v>
      </c>
      <c r="H7" s="7" t="n">
        <v>956113</v>
      </c>
    </row>
    <row r="8" spans="1:10">
      <c r="A8" s="4" t="s">
        <v>362</v>
      </c>
      <c r="J8" s="4" t="s">
        <v>233</v>
      </c>
    </row>
    <row r="9" spans="1:10">
      <c r="A9" s="4" t="s">
        <v>59</v>
      </c>
      <c r="D9" s="8" t="n">
        <v>0.0001</v>
      </c>
      <c r="F9" s="8" t="n">
        <v>0.0001</v>
      </c>
      <c r="H9" s="8" t="n">
        <v>0.0001</v>
      </c>
    </row>
    <row r="10" spans="1:10">
      <c r="A10" s="4" t="s">
        <v>363</v>
      </c>
    </row>
    <row r="11" spans="1:10">
      <c r="A11" s="3" t="s">
        <v>358</v>
      </c>
    </row>
    <row r="12" spans="1:10">
      <c r="A12" s="4" t="s">
        <v>364</v>
      </c>
      <c r="F12" s="7" t="n">
        <v>500000</v>
      </c>
    </row>
    <row r="13" spans="1:10">
      <c r="A13" s="4" t="s">
        <v>365</v>
      </c>
      <c r="F13" s="5" t="n">
        <v>71429</v>
      </c>
    </row>
    <row r="14" spans="1:10">
      <c r="A14" s="4" t="s">
        <v>366</v>
      </c>
      <c r="D14" s="5" t="n">
        <v>7</v>
      </c>
      <c r="F14" s="7" t="n">
        <v>7</v>
      </c>
    </row>
    <row r="15" spans="1:10">
      <c r="A15" s="4" t="s">
        <v>367</v>
      </c>
      <c r="F15" s="5" t="n">
        <v>1115426</v>
      </c>
    </row>
    <row r="16" spans="1:10">
      <c r="A16" s="4" t="s">
        <v>59</v>
      </c>
      <c r="D16" s="8" t="n">
        <v>0.0001</v>
      </c>
      <c r="F16" s="8" t="n">
        <v>0.0001</v>
      </c>
    </row>
    <row r="17" spans="1:10">
      <c r="A17" s="4" t="s">
        <v>368</v>
      </c>
    </row>
    <row r="18" spans="1:10">
      <c r="A18" s="3" t="s">
        <v>358</v>
      </c>
    </row>
    <row r="19" spans="1:10">
      <c r="A19" s="4" t="s">
        <v>361</v>
      </c>
      <c r="D19" s="7" t="n">
        <v>3750</v>
      </c>
      <c r="F19" s="7" t="n">
        <v>7500</v>
      </c>
    </row>
    <row r="20" spans="1:10">
      <c r="A20" s="4" t="s">
        <v>369</v>
      </c>
      <c r="D20" s="4" t="s">
        <v>370</v>
      </c>
      <c r="F20" s="4" t="s">
        <v>371</v>
      </c>
    </row>
    <row r="21" spans="1:10">
      <c r="A21" s="4" t="s">
        <v>238</v>
      </c>
    </row>
    <row r="22" spans="1:10">
      <c r="A22" s="3" t="s">
        <v>358</v>
      </c>
    </row>
    <row r="23" spans="1:10">
      <c r="A23" s="4" t="s">
        <v>362</v>
      </c>
      <c r="B23" s="4" t="s">
        <v>239</v>
      </c>
      <c r="D23" s="4" t="s">
        <v>233</v>
      </c>
      <c r="F23" s="4" t="s">
        <v>233</v>
      </c>
    </row>
    <row r="24" spans="1:10">
      <c r="A24" s="4" t="s">
        <v>240</v>
      </c>
      <c r="B24" s="5" t="n">
        <v>61396</v>
      </c>
    </row>
    <row r="25" spans="1:10">
      <c r="A25" s="4" t="s">
        <v>59</v>
      </c>
      <c r="B25" s="9" t="n">
        <v>7.02</v>
      </c>
    </row>
    <row r="26" spans="1:10">
      <c r="A26" s="4" t="s">
        <v>241</v>
      </c>
      <c r="B26" s="7" t="n">
        <v>431050</v>
      </c>
    </row>
    <row r="27" spans="1:10">
      <c r="A27" s="4" t="s">
        <v>242</v>
      </c>
    </row>
    <row r="28" spans="1:10">
      <c r="A28" s="3" t="s">
        <v>358</v>
      </c>
    </row>
    <row r="29" spans="1:10">
      <c r="A29" s="4" t="s">
        <v>362</v>
      </c>
      <c r="B29" s="4" t="s">
        <v>233</v>
      </c>
    </row>
    <row r="30" spans="1:10">
      <c r="A30" s="4" t="s">
        <v>240</v>
      </c>
      <c r="B30" s="5" t="n">
        <v>170831</v>
      </c>
    </row>
    <row r="31" spans="1:10">
      <c r="A31" s="4" t="s">
        <v>59</v>
      </c>
      <c r="B31" s="9" t="n">
        <v>7.07</v>
      </c>
    </row>
    <row r="32" spans="1:10">
      <c r="A32" s="4" t="s">
        <v>241</v>
      </c>
      <c r="B32" s="7" t="n">
        <v>1208500</v>
      </c>
    </row>
    <row r="33" spans="1:10">
      <c r="A33" s="4" t="s">
        <v>351</v>
      </c>
    </row>
    <row r="34" spans="1:10">
      <c r="A34" s="3" t="s">
        <v>358</v>
      </c>
    </row>
    <row r="35" spans="1:10">
      <c r="A35" s="4" t="s">
        <v>38</v>
      </c>
      <c r="I35" s="7" t="n">
        <v>1000000</v>
      </c>
    </row>
    <row r="36" spans="1:10">
      <c r="A36" s="4" t="s">
        <v>372</v>
      </c>
    </row>
    <row r="37" spans="1:10">
      <c r="A37" s="3" t="s">
        <v>358</v>
      </c>
    </row>
    <row r="38" spans="1:10">
      <c r="A38" s="4" t="s">
        <v>324</v>
      </c>
      <c r="C38" s="7" t="n">
        <v>117625</v>
      </c>
    </row>
    <row r="39" spans="1:10">
      <c r="A39" s="4" t="s">
        <v>327</v>
      </c>
      <c r="C39" s="7" t="n">
        <v>1425982</v>
      </c>
    </row>
    <row r="40" spans="1:10">
      <c r="A40" s="4" t="s">
        <v>373</v>
      </c>
      <c r="C40" s="5" t="n">
        <v>203711</v>
      </c>
    </row>
    <row r="41" spans="1:10">
      <c r="A41" s="4" t="s">
        <v>374</v>
      </c>
      <c r="C41" s="9" t="n">
        <v>7.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375</v>
      </c>
      <c r="B1" s="2" t="s">
        <v>333</v>
      </c>
    </row>
    <row r="2" spans="1:2">
      <c r="A2" s="3" t="s">
        <v>157</v>
      </c>
    </row>
    <row r="3" spans="1:2">
      <c r="A3" s="4" t="s">
        <v>376</v>
      </c>
      <c r="B3" s="7" t="n">
        <v>1208123</v>
      </c>
    </row>
    <row r="4" spans="1:2">
      <c r="A4" s="4" t="s">
        <v>377</v>
      </c>
      <c r="B4" s="5" t="n">
        <v>14384</v>
      </c>
    </row>
    <row r="5" spans="1:2">
      <c r="A5" s="4" t="s">
        <v>236</v>
      </c>
      <c r="B5" s="7" t="n">
        <v>1193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378</v>
      </c>
      <c r="B1" s="2" t="s">
        <v>65</v>
      </c>
      <c r="E1" s="2" t="s">
        <v>1</v>
      </c>
    </row>
    <row r="2" spans="1:6">
      <c r="B2" s="2" t="s">
        <v>2</v>
      </c>
      <c r="C2" s="2" t="s">
        <v>215</v>
      </c>
      <c r="D2" s="2" t="s">
        <v>66</v>
      </c>
      <c r="E2" s="2" t="s">
        <v>2</v>
      </c>
      <c r="F2" s="2" t="s">
        <v>66</v>
      </c>
    </row>
    <row r="3" spans="1:6">
      <c r="A3" s="4" t="s">
        <v>379</v>
      </c>
      <c r="B3" s="7" t="n">
        <v>96417</v>
      </c>
      <c r="D3" s="7" t="n">
        <v>64017</v>
      </c>
      <c r="E3" s="7" t="n">
        <v>174785</v>
      </c>
      <c r="F3" s="7" t="n">
        <v>126835</v>
      </c>
    </row>
    <row r="4" spans="1:6">
      <c r="A4" s="4" t="s">
        <v>380</v>
      </c>
      <c r="B4" s="5" t="n">
        <v>170521</v>
      </c>
      <c r="D4" s="5" t="n">
        <v>155120</v>
      </c>
      <c r="E4" s="5" t="n">
        <v>290846</v>
      </c>
      <c r="F4" s="5" t="n">
        <v>268929</v>
      </c>
    </row>
    <row r="5" spans="1:6">
      <c r="A5" s="4" t="s">
        <v>76</v>
      </c>
      <c r="B5" s="5" t="n">
        <v>-74104</v>
      </c>
      <c r="D5" s="5" t="n">
        <v>-91103</v>
      </c>
      <c r="E5" s="5" t="n">
        <v>-116061</v>
      </c>
      <c r="F5" s="5" t="n">
        <v>-142094</v>
      </c>
    </row>
    <row r="6" spans="1:6">
      <c r="A6" s="4" t="s">
        <v>381</v>
      </c>
      <c r="B6" s="5" t="n">
        <v>-3846</v>
      </c>
      <c r="D6" s="4" t="s">
        <v>30</v>
      </c>
      <c r="E6" s="5" t="n">
        <v>-3846</v>
      </c>
      <c r="F6" s="5" t="n">
        <v>8508</v>
      </c>
    </row>
    <row r="7" spans="1:6">
      <c r="A7" s="4" t="s">
        <v>382</v>
      </c>
      <c r="B7" s="5" t="n">
        <v>161</v>
      </c>
      <c r="D7" s="5" t="n">
        <v>-1408</v>
      </c>
      <c r="E7" s="5" t="n">
        <v>-2545</v>
      </c>
      <c r="F7" s="5" t="n">
        <v>-1408</v>
      </c>
    </row>
    <row r="8" spans="1:6">
      <c r="A8" s="4" t="s">
        <v>81</v>
      </c>
      <c r="B8" s="7" t="n">
        <v>-78111</v>
      </c>
      <c r="D8" s="7" t="n">
        <v>-89695</v>
      </c>
      <c r="E8" s="7" t="n">
        <v>-117362</v>
      </c>
      <c r="F8" s="7" t="n">
        <v>-132178</v>
      </c>
    </row>
    <row r="9" spans="1:6">
      <c r="A9" s="4" t="s">
        <v>383</v>
      </c>
      <c r="B9" s="5" t="n">
        <v>2207298</v>
      </c>
      <c r="D9" s="5" t="n">
        <v>1796875</v>
      </c>
      <c r="E9" s="5" t="n">
        <v>2103379</v>
      </c>
      <c r="F9" s="5" t="n">
        <v>1796875</v>
      </c>
    </row>
    <row r="10" spans="1:6">
      <c r="A10" s="4" t="s">
        <v>384</v>
      </c>
      <c r="B10" s="9" t="n">
        <v>-0.04</v>
      </c>
      <c r="D10" s="9" t="n">
        <v>-0.05</v>
      </c>
      <c r="E10" s="9" t="n">
        <v>-0.06</v>
      </c>
      <c r="F10" s="9" t="n">
        <v>-0.07000000000000001</v>
      </c>
    </row>
    <row r="11" spans="1:6">
      <c r="A11" s="4" t="s">
        <v>385</v>
      </c>
    </row>
    <row r="12" spans="1:6">
      <c r="A12" s="4" t="s">
        <v>379</v>
      </c>
      <c r="E12" s="7" t="n">
        <v>174785</v>
      </c>
    </row>
    <row r="13" spans="1:6">
      <c r="A13" s="4" t="s">
        <v>380</v>
      </c>
      <c r="E13" s="5" t="n">
        <v>290846</v>
      </c>
    </row>
    <row r="14" spans="1:6">
      <c r="A14" s="4" t="s">
        <v>76</v>
      </c>
      <c r="E14" s="5" t="n">
        <v>-12361</v>
      </c>
    </row>
    <row r="15" spans="1:6">
      <c r="A15" s="4" t="s">
        <v>381</v>
      </c>
      <c r="E15" s="5" t="n">
        <v>-3846</v>
      </c>
    </row>
    <row r="16" spans="1:6">
      <c r="A16" s="4" t="s">
        <v>386</v>
      </c>
      <c r="E16" s="5" t="n">
        <v>-119907</v>
      </c>
    </row>
    <row r="17" spans="1:6">
      <c r="A17" s="4" t="s">
        <v>382</v>
      </c>
      <c r="E17" s="5" t="n">
        <v>-2545</v>
      </c>
    </row>
    <row r="18" spans="1:6">
      <c r="A18" s="4" t="s">
        <v>81</v>
      </c>
      <c r="E18" s="5" t="n">
        <v>-117362</v>
      </c>
    </row>
    <row r="19" spans="1:6">
      <c r="A19" s="4" t="s">
        <v>387</v>
      </c>
    </row>
    <row r="20" spans="1:6">
      <c r="A20" s="4" t="s">
        <v>379</v>
      </c>
      <c r="C20" s="7" t="n">
        <v>54250</v>
      </c>
    </row>
    <row r="21" spans="1:6">
      <c r="A21" s="4" t="s">
        <v>380</v>
      </c>
      <c r="C21" s="5" t="n">
        <v>40111</v>
      </c>
    </row>
    <row r="22" spans="1:6">
      <c r="A22" s="4" t="s">
        <v>76</v>
      </c>
      <c r="C22" s="5" t="n">
        <v>14139</v>
      </c>
    </row>
    <row r="23" spans="1:6">
      <c r="A23" s="4" t="s">
        <v>381</v>
      </c>
      <c r="C23" s="4" t="s">
        <v>30</v>
      </c>
    </row>
    <row r="24" spans="1:6">
      <c r="A24" s="4" t="s">
        <v>386</v>
      </c>
      <c r="C24" s="5" t="n">
        <v>14139</v>
      </c>
    </row>
    <row r="25" spans="1:6">
      <c r="A25" s="4" t="s">
        <v>382</v>
      </c>
      <c r="C25" s="4" t="s">
        <v>30</v>
      </c>
    </row>
    <row r="26" spans="1:6">
      <c r="A26" s="4" t="s">
        <v>81</v>
      </c>
      <c r="C26" s="7" t="n">
        <v>14139</v>
      </c>
    </row>
    <row r="27" spans="1:6">
      <c r="A27" s="4" t="s">
        <v>388</v>
      </c>
    </row>
    <row r="28" spans="1:6">
      <c r="A28" s="4" t="s">
        <v>379</v>
      </c>
      <c r="E28" s="4" t="s">
        <v>30</v>
      </c>
    </row>
    <row r="29" spans="1:6">
      <c r="A29" s="4" t="s">
        <v>380</v>
      </c>
      <c r="E29" s="4" t="s">
        <v>30</v>
      </c>
    </row>
    <row r="30" spans="1:6">
      <c r="A30" s="4" t="s">
        <v>76</v>
      </c>
      <c r="E30" s="4" t="s">
        <v>30</v>
      </c>
    </row>
    <row r="31" spans="1:6">
      <c r="A31" s="4" t="s">
        <v>381</v>
      </c>
      <c r="E31" s="4" t="s">
        <v>30</v>
      </c>
    </row>
    <row r="32" spans="1:6">
      <c r="A32" s="4" t="s">
        <v>386</v>
      </c>
      <c r="E32" s="4" t="s">
        <v>30</v>
      </c>
    </row>
    <row r="33" spans="1:6">
      <c r="A33" s="4" t="s">
        <v>382</v>
      </c>
      <c r="E33" s="4" t="s">
        <v>30</v>
      </c>
    </row>
    <row r="34" spans="1:6">
      <c r="A34" s="4" t="s">
        <v>81</v>
      </c>
      <c r="E34" s="4" t="s">
        <v>30</v>
      </c>
    </row>
    <row r="35" spans="1:6">
      <c r="A35" s="4" t="s">
        <v>389</v>
      </c>
    </row>
    <row r="36" spans="1:6">
      <c r="A36" s="4" t="s">
        <v>379</v>
      </c>
      <c r="E36" s="5" t="n">
        <v>229035</v>
      </c>
    </row>
    <row r="37" spans="1:6">
      <c r="A37" s="4" t="s">
        <v>380</v>
      </c>
      <c r="E37" s="5" t="n">
        <v>330957</v>
      </c>
    </row>
    <row r="38" spans="1:6">
      <c r="A38" s="4" t="s">
        <v>76</v>
      </c>
      <c r="E38" s="5" t="n">
        <v>-101922</v>
      </c>
    </row>
    <row r="39" spans="1:6">
      <c r="A39" s="4" t="s">
        <v>381</v>
      </c>
      <c r="E39" s="5" t="n">
        <v>-3846</v>
      </c>
    </row>
    <row r="40" spans="1:6">
      <c r="A40" s="4" t="s">
        <v>386</v>
      </c>
      <c r="E40" s="5" t="n">
        <v>-105768</v>
      </c>
    </row>
    <row r="41" spans="1:6">
      <c r="A41" s="4" t="s">
        <v>382</v>
      </c>
      <c r="E41" s="5" t="n">
        <v>-2545</v>
      </c>
    </row>
    <row r="42" spans="1:6">
      <c r="A42" s="4" t="s">
        <v>81</v>
      </c>
      <c r="E42" s="7" t="n">
        <v>-103223</v>
      </c>
    </row>
    <row r="43" spans="1:6">
      <c r="A43" s="4" t="s">
        <v>383</v>
      </c>
      <c r="E43" s="5" t="n">
        <v>2103379</v>
      </c>
    </row>
    <row r="44" spans="1:6">
      <c r="A44" s="4" t="s">
        <v>384</v>
      </c>
      <c r="E44" s="9" t="n">
        <v>-0.06</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90</v>
      </c>
      <c r="B1" s="2" t="s">
        <v>215</v>
      </c>
      <c r="C1" s="2" t="s">
        <v>297</v>
      </c>
      <c r="D1" s="2" t="s">
        <v>2</v>
      </c>
      <c r="E1" s="2" t="s">
        <v>66</v>
      </c>
      <c r="F1" s="2" t="s">
        <v>2</v>
      </c>
      <c r="G1" s="2" t="s">
        <v>66</v>
      </c>
      <c r="H1" s="2" t="s">
        <v>25</v>
      </c>
      <c r="I1" s="2" t="s">
        <v>219</v>
      </c>
    </row>
    <row r="2" spans="1:9">
      <c r="A2" s="3" t="s">
        <v>391</v>
      </c>
    </row>
    <row r="3" spans="1:9">
      <c r="A3" s="4" t="s">
        <v>60</v>
      </c>
      <c r="D3" s="5" t="n">
        <v>200000000</v>
      </c>
      <c r="F3" s="5" t="n">
        <v>200000000</v>
      </c>
      <c r="H3" s="5" t="n">
        <v>200000000</v>
      </c>
    </row>
    <row r="4" spans="1:9">
      <c r="A4" s="4" t="s">
        <v>59</v>
      </c>
      <c r="D4" s="8" t="n">
        <v>0.0001</v>
      </c>
      <c r="F4" s="8" t="n">
        <v>0.0001</v>
      </c>
      <c r="H4" s="8" t="n">
        <v>0.0001</v>
      </c>
    </row>
    <row r="5" spans="1:9">
      <c r="A5" s="4" t="s">
        <v>56</v>
      </c>
      <c r="D5" s="5" t="n">
        <v>100000000</v>
      </c>
      <c r="F5" s="5" t="n">
        <v>100000000</v>
      </c>
      <c r="H5" s="5" t="n">
        <v>100000000</v>
      </c>
    </row>
    <row r="6" spans="1:9">
      <c r="A6" s="4" t="s">
        <v>55</v>
      </c>
      <c r="D6" s="8" t="n">
        <v>0.0001</v>
      </c>
      <c r="F6" s="8" t="n">
        <v>0.0001</v>
      </c>
      <c r="H6" s="8" t="n">
        <v>0.0001</v>
      </c>
    </row>
    <row r="7" spans="1:9">
      <c r="A7" s="4" t="s">
        <v>57</v>
      </c>
      <c r="D7" s="4" t="s">
        <v>30</v>
      </c>
      <c r="F7" s="4" t="s">
        <v>30</v>
      </c>
      <c r="H7" s="4" t="s">
        <v>30</v>
      </c>
    </row>
    <row r="8" spans="1:9">
      <c r="A8" s="4" t="s">
        <v>58</v>
      </c>
      <c r="D8" s="4" t="s">
        <v>30</v>
      </c>
      <c r="F8" s="4" t="s">
        <v>30</v>
      </c>
      <c r="H8" s="4" t="s">
        <v>30</v>
      </c>
    </row>
    <row r="9" spans="1:9">
      <c r="A9" s="4" t="s">
        <v>91</v>
      </c>
      <c r="D9" s="7" t="n">
        <v>7524</v>
      </c>
      <c r="E9" s="7" t="n">
        <v>7603</v>
      </c>
      <c r="F9" s="7" t="n">
        <v>15127</v>
      </c>
      <c r="G9" s="7" t="n">
        <v>15206</v>
      </c>
    </row>
    <row r="10" spans="1:9">
      <c r="A10" s="4" t="s">
        <v>362</v>
      </c>
      <c r="I10" s="4" t="s">
        <v>233</v>
      </c>
    </row>
    <row r="11" spans="1:9">
      <c r="A11" s="4" t="s">
        <v>363</v>
      </c>
    </row>
    <row r="12" spans="1:9">
      <c r="A12" s="3" t="s">
        <v>391</v>
      </c>
    </row>
    <row r="13" spans="1:9">
      <c r="A13" s="4" t="s">
        <v>59</v>
      </c>
      <c r="D13" s="8" t="n">
        <v>0.0001</v>
      </c>
      <c r="F13" s="8" t="n">
        <v>0.0001</v>
      </c>
    </row>
    <row r="14" spans="1:9">
      <c r="A14" s="4" t="s">
        <v>364</v>
      </c>
      <c r="F14" s="7" t="n">
        <v>500000</v>
      </c>
    </row>
    <row r="15" spans="1:9">
      <c r="A15" s="4" t="s">
        <v>365</v>
      </c>
      <c r="F15" s="5" t="n">
        <v>71429</v>
      </c>
    </row>
    <row r="16" spans="1:9">
      <c r="A16" s="4" t="s">
        <v>366</v>
      </c>
      <c r="D16" s="7" t="n">
        <v>7</v>
      </c>
      <c r="F16" s="7" t="n">
        <v>7</v>
      </c>
    </row>
    <row r="17" spans="1:9">
      <c r="A17" s="4" t="s">
        <v>392</v>
      </c>
      <c r="F17" s="5" t="n">
        <v>1115426</v>
      </c>
    </row>
    <row r="18" spans="1:9">
      <c r="A18" s="4" t="s">
        <v>393</v>
      </c>
    </row>
    <row r="19" spans="1:9">
      <c r="A19" s="3" t="s">
        <v>391</v>
      </c>
    </row>
    <row r="20" spans="1:9">
      <c r="A20" s="4" t="s">
        <v>59</v>
      </c>
      <c r="B20" s="9" t="n">
        <v>7.02</v>
      </c>
    </row>
    <row r="21" spans="1:9">
      <c r="A21" s="4" t="s">
        <v>362</v>
      </c>
      <c r="B21" s="4" t="s">
        <v>239</v>
      </c>
      <c r="D21" s="4" t="s">
        <v>233</v>
      </c>
      <c r="F21" s="4" t="s">
        <v>233</v>
      </c>
    </row>
    <row r="22" spans="1:9">
      <c r="A22" s="4" t="s">
        <v>240</v>
      </c>
      <c r="B22" s="5" t="n">
        <v>61396</v>
      </c>
    </row>
    <row r="23" spans="1:9">
      <c r="A23" s="4" t="s">
        <v>394</v>
      </c>
      <c r="B23" s="7" t="n">
        <v>428344</v>
      </c>
    </row>
    <row r="24" spans="1:9">
      <c r="A24" s="4" t="s">
        <v>395</v>
      </c>
    </row>
    <row r="25" spans="1:9">
      <c r="A25" s="3" t="s">
        <v>391</v>
      </c>
    </row>
    <row r="26" spans="1:9">
      <c r="A26" s="4" t="s">
        <v>59</v>
      </c>
      <c r="B26" s="9" t="n">
        <v>7.07</v>
      </c>
    </row>
    <row r="27" spans="1:9">
      <c r="A27" s="4" t="s">
        <v>362</v>
      </c>
      <c r="B27" s="4" t="s">
        <v>233</v>
      </c>
    </row>
    <row r="28" spans="1:9">
      <c r="A28" s="4" t="s">
        <v>240</v>
      </c>
      <c r="B28" s="5" t="n">
        <v>170831</v>
      </c>
    </row>
    <row r="29" spans="1:9">
      <c r="A29" s="4" t="s">
        <v>394</v>
      </c>
      <c r="B29" s="7" t="n">
        <v>1193739</v>
      </c>
    </row>
    <row r="30" spans="1:9">
      <c r="A30" s="4" t="s">
        <v>298</v>
      </c>
    </row>
    <row r="31" spans="1:9">
      <c r="A31" s="3" t="s">
        <v>391</v>
      </c>
    </row>
    <row r="32" spans="1:9">
      <c r="A32" s="4" t="s">
        <v>56</v>
      </c>
      <c r="D32" s="5" t="n">
        <v>5</v>
      </c>
      <c r="F32" s="5" t="n">
        <v>5</v>
      </c>
      <c r="H32" s="5" t="n">
        <v>5</v>
      </c>
    </row>
    <row r="33" spans="1:9">
      <c r="A33" s="4" t="s">
        <v>55</v>
      </c>
      <c r="C33" s="8" t="n">
        <v>0.0001</v>
      </c>
      <c r="D33" s="8" t="n">
        <v>0.0001</v>
      </c>
      <c r="F33" s="8" t="n">
        <v>0.0001</v>
      </c>
      <c r="H33" s="8" t="n">
        <v>0.0001</v>
      </c>
    </row>
    <row r="34" spans="1:9">
      <c r="A34" s="4" t="s">
        <v>57</v>
      </c>
      <c r="D34" s="5" t="n">
        <v>1</v>
      </c>
      <c r="F34" s="5" t="n">
        <v>1</v>
      </c>
      <c r="H34" s="5" t="n">
        <v>1</v>
      </c>
    </row>
    <row r="35" spans="1:9">
      <c r="A35" s="4" t="s">
        <v>58</v>
      </c>
      <c r="D35" s="5" t="n">
        <v>1</v>
      </c>
      <c r="F35" s="5" t="n">
        <v>1</v>
      </c>
      <c r="H35" s="5" t="n">
        <v>1</v>
      </c>
    </row>
    <row r="36" spans="1:9">
      <c r="A36" s="4" t="s">
        <v>396</v>
      </c>
      <c r="C36" s="5" t="n">
        <v>5</v>
      </c>
    </row>
    <row r="37" spans="1:9">
      <c r="A37" s="4" t="s">
        <v>397</v>
      </c>
      <c r="F37"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399</v>
      </c>
      <c r="B1" s="2" t="s">
        <v>400</v>
      </c>
    </row>
    <row r="2" spans="1:2">
      <c r="A2" s="4" t="s">
        <v>247</v>
      </c>
    </row>
    <row r="3" spans="1:2">
      <c r="A3" s="3" t="s">
        <v>401</v>
      </c>
    </row>
    <row r="4" spans="1:2">
      <c r="A4" s="4" t="s">
        <v>240</v>
      </c>
      <c r="B4" s="5" t="n">
        <v>1384487</v>
      </c>
    </row>
    <row r="5" spans="1:2">
      <c r="A5" s="4" t="s">
        <v>245</v>
      </c>
    </row>
    <row r="6" spans="1:2">
      <c r="A6" s="3" t="s">
        <v>401</v>
      </c>
    </row>
    <row r="7" spans="1:2">
      <c r="A7" s="4" t="s">
        <v>240</v>
      </c>
      <c r="B7" s="5"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117362</v>
      </c>
      <c r="C4" s="7" t="n">
        <v>-132178</v>
      </c>
    </row>
    <row r="5" spans="1:3">
      <c r="A5" s="3" t="s">
        <v>89</v>
      </c>
    </row>
    <row r="6" spans="1:3">
      <c r="A6" s="4" t="s">
        <v>90</v>
      </c>
      <c r="B6" s="5" t="n">
        <v>87768</v>
      </c>
      <c r="C6" s="5" t="n">
        <v>47224</v>
      </c>
    </row>
    <row r="7" spans="1:3">
      <c r="A7" s="4" t="s">
        <v>91</v>
      </c>
      <c r="B7" s="5" t="n">
        <v>15127</v>
      </c>
      <c r="C7" s="5" t="n">
        <v>15206</v>
      </c>
    </row>
    <row r="8" spans="1:3">
      <c r="A8" s="4" t="s">
        <v>92</v>
      </c>
      <c r="B8" s="5" t="n">
        <v>3846</v>
      </c>
      <c r="C8" s="4" t="s">
        <v>30</v>
      </c>
    </row>
    <row r="9" spans="1:3">
      <c r="A9" s="3" t="s">
        <v>93</v>
      </c>
    </row>
    <row r="10" spans="1:3">
      <c r="A10" s="4" t="s">
        <v>34</v>
      </c>
      <c r="B10" s="5" t="n">
        <v>-2694</v>
      </c>
      <c r="C10" s="5" t="n">
        <v>-3464</v>
      </c>
    </row>
    <row r="11" spans="1:3">
      <c r="A11" s="4" t="s">
        <v>39</v>
      </c>
      <c r="B11" s="5" t="n">
        <v>1030</v>
      </c>
      <c r="C11" s="5" t="n">
        <v>22169</v>
      </c>
    </row>
    <row r="12" spans="1:3">
      <c r="A12" s="4" t="s">
        <v>40</v>
      </c>
      <c r="B12" s="5" t="n">
        <v>-3446</v>
      </c>
      <c r="C12" s="4" t="s">
        <v>30</v>
      </c>
    </row>
    <row r="13" spans="1:3">
      <c r="A13" s="4" t="s">
        <v>41</v>
      </c>
      <c r="B13" s="5" t="n">
        <v>-11503</v>
      </c>
      <c r="C13" s="4" t="s">
        <v>30</v>
      </c>
    </row>
    <row r="14" spans="1:3">
      <c r="A14" s="4" t="s">
        <v>94</v>
      </c>
      <c r="B14" s="5" t="n">
        <v>-27234</v>
      </c>
      <c r="C14" s="5" t="n">
        <v>-51043</v>
      </c>
    </row>
    <row r="15" spans="1:3">
      <c r="A15" s="3" t="s">
        <v>95</v>
      </c>
    </row>
    <row r="16" spans="1:3">
      <c r="A16" s="4" t="s">
        <v>96</v>
      </c>
      <c r="B16" s="5" t="n">
        <v>83311</v>
      </c>
      <c r="C16" s="4" t="s">
        <v>30</v>
      </c>
    </row>
    <row r="17" spans="1:3">
      <c r="A17" s="4" t="s">
        <v>97</v>
      </c>
      <c r="B17" s="4" t="s">
        <v>30</v>
      </c>
      <c r="C17" s="5" t="n">
        <v>-1191126</v>
      </c>
    </row>
    <row r="18" spans="1:3">
      <c r="A18" s="4" t="s">
        <v>98</v>
      </c>
      <c r="B18" s="4" t="s">
        <v>30</v>
      </c>
      <c r="C18" s="5" t="n">
        <v>429363</v>
      </c>
    </row>
    <row r="19" spans="1:3">
      <c r="A19" s="4" t="s">
        <v>99</v>
      </c>
      <c r="B19" s="5" t="n">
        <v>-490000</v>
      </c>
      <c r="C19" s="4" t="s">
        <v>30</v>
      </c>
    </row>
    <row r="20" spans="1:3">
      <c r="A20" s="4" t="s">
        <v>100</v>
      </c>
      <c r="B20" s="5" t="n">
        <v>-19995</v>
      </c>
      <c r="C20" s="4" t="s">
        <v>30</v>
      </c>
    </row>
    <row r="21" spans="1:3">
      <c r="A21" s="4" t="s">
        <v>29</v>
      </c>
      <c r="B21" s="5" t="n">
        <v>-4187</v>
      </c>
      <c r="C21" s="5" t="n">
        <v>-3167</v>
      </c>
    </row>
    <row r="22" spans="1:3">
      <c r="A22" s="4" t="s">
        <v>101</v>
      </c>
      <c r="B22" s="5" t="n">
        <v>-430871</v>
      </c>
      <c r="C22" s="5" t="n">
        <v>-764930</v>
      </c>
    </row>
    <row r="23" spans="1:3">
      <c r="A23" s="3" t="s">
        <v>102</v>
      </c>
    </row>
    <row r="24" spans="1:3">
      <c r="A24" s="4" t="s">
        <v>103</v>
      </c>
      <c r="B24" s="4" t="s">
        <v>30</v>
      </c>
      <c r="C24" s="5" t="n">
        <v>52419</v>
      </c>
    </row>
    <row r="25" spans="1:3">
      <c r="A25" s="4" t="s">
        <v>104</v>
      </c>
      <c r="B25" s="4" t="s">
        <v>30</v>
      </c>
      <c r="C25" s="5" t="n">
        <v>760355</v>
      </c>
    </row>
    <row r="26" spans="1:3">
      <c r="A26" s="4" t="s">
        <v>105</v>
      </c>
      <c r="B26" s="5" t="n">
        <v>500000</v>
      </c>
      <c r="C26" s="4" t="s">
        <v>30</v>
      </c>
    </row>
    <row r="27" spans="1:3">
      <c r="A27" s="4" t="s">
        <v>106</v>
      </c>
      <c r="B27" s="5" t="n">
        <v>-8980</v>
      </c>
      <c r="C27" s="5" t="n">
        <v>-8474</v>
      </c>
    </row>
    <row r="28" spans="1:3">
      <c r="A28" s="4" t="s">
        <v>107</v>
      </c>
      <c r="B28" s="4" t="s">
        <v>30</v>
      </c>
      <c r="C28" s="5" t="n">
        <v>1536</v>
      </c>
    </row>
    <row r="29" spans="1:3">
      <c r="A29" s="4" t="s">
        <v>108</v>
      </c>
      <c r="B29" s="5" t="n">
        <v>491020</v>
      </c>
      <c r="C29" s="5" t="n">
        <v>805836</v>
      </c>
    </row>
    <row r="30" spans="1:3">
      <c r="A30" s="4" t="s">
        <v>109</v>
      </c>
      <c r="B30" s="5" t="n">
        <v>32915</v>
      </c>
      <c r="C30" s="5" t="n">
        <v>-10137</v>
      </c>
    </row>
    <row r="31" spans="1:3">
      <c r="A31" s="4" t="s">
        <v>110</v>
      </c>
      <c r="B31" s="5" t="n">
        <v>209079</v>
      </c>
      <c r="C31" s="5" t="n">
        <v>17286</v>
      </c>
    </row>
    <row r="32" spans="1:3">
      <c r="A32" s="4" t="s">
        <v>111</v>
      </c>
      <c r="B32" s="5" t="n">
        <v>241994</v>
      </c>
      <c r="C32" s="5" t="n">
        <v>7149</v>
      </c>
    </row>
    <row r="33" spans="1:3">
      <c r="A33" s="3" t="s">
        <v>112</v>
      </c>
    </row>
    <row r="34" spans="1:3">
      <c r="A34" s="4" t="s">
        <v>113</v>
      </c>
      <c r="B34" s="5" t="n">
        <v>12927</v>
      </c>
      <c r="C34" s="5" t="n">
        <v>8473</v>
      </c>
    </row>
    <row r="35" spans="1:3">
      <c r="A35" s="3" t="s">
        <v>114</v>
      </c>
    </row>
    <row r="36" spans="1:3">
      <c r="A36" s="4" t="s">
        <v>115</v>
      </c>
      <c r="B36" s="5" t="n">
        <v>431050</v>
      </c>
      <c r="C36" s="4" t="s">
        <v>30</v>
      </c>
    </row>
    <row r="37" spans="1:3">
      <c r="A37" s="4" t="s">
        <v>116</v>
      </c>
      <c r="B37" s="5" t="n">
        <v>500000</v>
      </c>
      <c r="C37" s="4" t="s">
        <v>30</v>
      </c>
    </row>
    <row r="38" spans="1:3">
      <c r="A38" s="4" t="s">
        <v>117</v>
      </c>
      <c r="B38" s="7" t="n">
        <v>1208500</v>
      </c>
      <c r="C38"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43:16Z</dcterms:created>
  <dcterms:modified xmlns:dcterms="http://purl.org/dc/terms/" xmlns:xsi="http://www.w3.org/2001/XMLSchema-instance" xsi:type="dcterms:W3CDTF">2017-04-27T14:43:16Z</dcterms:modified>
</cp:coreProperties>
</file>